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Net Income Per Share"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Business Combinations" sheetId="13" state="visible" r:id="rId13"/>
    <sheet xmlns:r="http://schemas.openxmlformats.org/officeDocument/2006/relationships" name="Indebtednes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usiness Segment, Product, and "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Regulatory Matters" sheetId="20" state="visible" r:id="rId20"/>
    <sheet xmlns:r="http://schemas.openxmlformats.org/officeDocument/2006/relationships" name="Description of Business and B_2" sheetId="21" state="visible" r:id="rId21"/>
    <sheet xmlns:r="http://schemas.openxmlformats.org/officeDocument/2006/relationships" name="Net Income Per Share (Tables)" sheetId="22" state="visible" r:id="rId22"/>
    <sheet xmlns:r="http://schemas.openxmlformats.org/officeDocument/2006/relationships" name="Financial Instruments and Fai_2" sheetId="23" state="visible" r:id="rId23"/>
    <sheet xmlns:r="http://schemas.openxmlformats.org/officeDocument/2006/relationships" name="Goodwill and Intangible Assets " sheetId="24" state="visible" r:id="rId24"/>
    <sheet xmlns:r="http://schemas.openxmlformats.org/officeDocument/2006/relationships" name="Indebtedness (Tables)" sheetId="25" state="visible" r:id="rId25"/>
    <sheet xmlns:r="http://schemas.openxmlformats.org/officeDocument/2006/relationships" name="Stock-Based Compensation (Table" sheetId="26" state="visible" r:id="rId26"/>
    <sheet xmlns:r="http://schemas.openxmlformats.org/officeDocument/2006/relationships" name="Business Segment, Product and G" sheetId="27" state="visible" r:id="rId27"/>
    <sheet xmlns:r="http://schemas.openxmlformats.org/officeDocument/2006/relationships" name="Commitments (Tables)" sheetId="28" state="visible" r:id="rId28"/>
    <sheet xmlns:r="http://schemas.openxmlformats.org/officeDocument/2006/relationships" name="Description of Business and B_3" sheetId="29" state="visible" r:id="rId29"/>
    <sheet xmlns:r="http://schemas.openxmlformats.org/officeDocument/2006/relationships" name="Net Income Per Share - Computat" sheetId="30" state="visible" r:id="rId30"/>
    <sheet xmlns:r="http://schemas.openxmlformats.org/officeDocument/2006/relationships" name="Net Income Per Share - Anti-dil"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Carrying Value of Senior Conver" sheetId="39" state="visible" r:id="rId39"/>
    <sheet xmlns:r="http://schemas.openxmlformats.org/officeDocument/2006/relationships" name="Carrying Value of Senior Conv_2" sheetId="40" state="visible" r:id="rId40"/>
    <sheet xmlns:r="http://schemas.openxmlformats.org/officeDocument/2006/relationships" name="Indebtedness (Details Textual)" sheetId="41" state="visible" r:id="rId41"/>
    <sheet xmlns:r="http://schemas.openxmlformats.org/officeDocument/2006/relationships" name="Stock-Based Compensation - Comp" sheetId="42" state="visible" r:id="rId42"/>
    <sheet xmlns:r="http://schemas.openxmlformats.org/officeDocument/2006/relationships" name="Stock-Based Compensation (Detai" sheetId="43" state="visible" r:id="rId43"/>
    <sheet xmlns:r="http://schemas.openxmlformats.org/officeDocument/2006/relationships" name="Stock-Based Compensation - Weig" sheetId="44" state="visible" r:id="rId44"/>
    <sheet xmlns:r="http://schemas.openxmlformats.org/officeDocument/2006/relationships" name="Income Taxes (Details Textual)" sheetId="45" state="visible" r:id="rId45"/>
    <sheet xmlns:r="http://schemas.openxmlformats.org/officeDocument/2006/relationships" name="Business Segment, Product and_2" sheetId="46" state="visible" r:id="rId46"/>
    <sheet xmlns:r="http://schemas.openxmlformats.org/officeDocument/2006/relationships" name="Business Segment, Product and_3" sheetId="47" state="visible" r:id="rId47"/>
    <sheet xmlns:r="http://schemas.openxmlformats.org/officeDocument/2006/relationships" name="Business Segment, Product and_4" sheetId="48" state="visible" r:id="rId48"/>
    <sheet xmlns:r="http://schemas.openxmlformats.org/officeDocument/2006/relationships" name="Commitments (Details Textual)" sheetId="49" state="visible" r:id="rId49"/>
    <sheet xmlns:r="http://schemas.openxmlformats.org/officeDocument/2006/relationships" name="Commitments - Right-of-use Asse" sheetId="50" state="visible" r:id="rId50"/>
    <sheet xmlns:r="http://schemas.openxmlformats.org/officeDocument/2006/relationships" name="Commitments - Lease Costs, Cash" sheetId="51" state="visible" r:id="rId51"/>
    <sheet xmlns:r="http://schemas.openxmlformats.org/officeDocument/2006/relationships" name="Commitments - Future Minimum An" sheetId="52" state="visible" r:id="rId52"/>
    <sheet xmlns:r="http://schemas.openxmlformats.org/officeDocument/2006/relationships" name="Contingencies (Details)" sheetId="53" state="visible" r:id="rId53"/>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9</t>
  </si>
  <si>
    <t>Oct. 28, 2019</t>
  </si>
  <si>
    <t>Document And Entity Information [Abstract]</t>
  </si>
  <si>
    <t>Entity Registrant Name</t>
  </si>
  <si>
    <t>NUVASIVE INC</t>
  </si>
  <si>
    <t>Entity Central Index Key</t>
  </si>
  <si>
    <t>0001142596</t>
  </si>
  <si>
    <t>Entity Current Reporting Status</t>
  </si>
  <si>
    <t>Yes</t>
  </si>
  <si>
    <t>Document Type</t>
  </si>
  <si>
    <t>10-Q</t>
  </si>
  <si>
    <t>Document Period End Date</t>
  </si>
  <si>
    <t>Sep. 30,
		2019</t>
  </si>
  <si>
    <t>Amendment Flag</t>
  </si>
  <si>
    <t>false</t>
  </si>
  <si>
    <t>Document Fiscal Year Focus</t>
  </si>
  <si>
    <t>2019</t>
  </si>
  <si>
    <t>Document Fiscal Period Focus</t>
  </si>
  <si>
    <t>Q3</t>
  </si>
  <si>
    <t>Trading Symbol</t>
  </si>
  <si>
    <t>NUVA</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0-50744</t>
  </si>
  <si>
    <t>Entity Tax Identification Number</t>
  </si>
  <si>
    <t>33-0768598</t>
  </si>
  <si>
    <t>Entity Address, Address Line One</t>
  </si>
  <si>
    <t>7475 Lusk Boulevard</t>
  </si>
  <si>
    <t>Entity Address, City or Town</t>
  </si>
  <si>
    <t>San Diego</t>
  </si>
  <si>
    <t>Entity Address, State or Province</t>
  </si>
  <si>
    <t>CA</t>
  </si>
  <si>
    <t>Entity Address, Postal Zip Code</t>
  </si>
  <si>
    <t>92121</t>
  </si>
  <si>
    <t>City Area Code</t>
  </si>
  <si>
    <t xml:space="preserve">(858) </t>
  </si>
  <si>
    <t>Local Phone Number</t>
  </si>
  <si>
    <t>909-1800</t>
  </si>
  <si>
    <t>Title of 12(b) Security</t>
  </si>
  <si>
    <t>Common Stock, par value $0.001 per share</t>
  </si>
  <si>
    <t>Entity Interactive Data Current</t>
  </si>
  <si>
    <t>Security Exchange Name</t>
  </si>
  <si>
    <t>NASDAQ</t>
  </si>
  <si>
    <t>Entity Incorporation, State or Country Code</t>
  </si>
  <si>
    <t>DE</t>
  </si>
  <si>
    <t>Document Quarterly Report</t>
  </si>
  <si>
    <t>true</t>
  </si>
  <si>
    <t>Document Transition Report</t>
  </si>
  <si>
    <t>Consolidated Balance Sheets - USD ($) $ in Thousands</t>
  </si>
  <si>
    <t>Dec. 31, 2018</t>
  </si>
  <si>
    <t>Current assets:</t>
  </si>
  <si>
    <t>Cash and cash equivalents</t>
  </si>
  <si>
    <t>Accounts receivable, net of allowances of $16,444 and $16,171, respectively</t>
  </si>
  <si>
    <t>Inventory, net</t>
  </si>
  <si>
    <t>Prepaid income taxes</t>
  </si>
  <si>
    <t>Prepaid expenses and other current assets</t>
  </si>
  <si>
    <t>Total current assets</t>
  </si>
  <si>
    <t>Property and equipment, net</t>
  </si>
  <si>
    <t>Intangible assets, net</t>
  </si>
  <si>
    <t>Goodwill</t>
  </si>
  <si>
    <t>Operating lease right-of-use assets</t>
  </si>
  <si>
    <t>Deferred tax assets</t>
  </si>
  <si>
    <t>Restricted cash and investments</t>
  </si>
  <si>
    <t>Other assets</t>
  </si>
  <si>
    <t>Total assets</t>
  </si>
  <si>
    <t>Current liabilities:</t>
  </si>
  <si>
    <t>Accounts payable and accrued liabilities</t>
  </si>
  <si>
    <t>Contingent consideration liabilities</t>
  </si>
  <si>
    <t>Accrued payroll and related expenses</t>
  </si>
  <si>
    <t>Operating lease liabilities</t>
  </si>
  <si>
    <t>Litigation liabilities</t>
  </si>
  <si>
    <t>Income tax liabilities</t>
  </si>
  <si>
    <t>Total current liabilities</t>
  </si>
  <si>
    <t>Senior convertible notes</t>
  </si>
  <si>
    <t>Deferred and income tax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September 30, 2019 and December 31, 2018, 57,420,854 and 56,648,077 issued and outstanding at September 30, 2019 and December 31, 2018, respectively</t>
  </si>
  <si>
    <t>Additional paid-in capital</t>
  </si>
  <si>
    <t>Accumulated other comprehensive loss</t>
  </si>
  <si>
    <t>Retained earnings</t>
  </si>
  <si>
    <t>Treasury stock at cost; 5,354,355 shares and 5,116,496 shares at September 30, 2019 and December 31, 2018, respectively</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Sep. 30, 2018</t>
  </si>
  <si>
    <t>Revenue</t>
  </si>
  <si>
    <t>Total revenue</t>
  </si>
  <si>
    <t>Cost of revenue (excluding below amortization of intangible assets)</t>
  </si>
  <si>
    <t>Total cost of revenue</t>
  </si>
  <si>
    <t>Gross profit</t>
  </si>
  <si>
    <t>Operating expenses:</t>
  </si>
  <si>
    <t>Sales, marketing and administrative</t>
  </si>
  <si>
    <t>Research and development</t>
  </si>
  <si>
    <t>Amortization of intangible assets</t>
  </si>
  <si>
    <t>Purchase of in-process research and development</t>
  </si>
  <si>
    <t>Litigation liability loss</t>
  </si>
  <si>
    <t>Business transition costs</t>
  </si>
  <si>
    <t>Total operating expenses</t>
  </si>
  <si>
    <t>Interest and other expense, net:</t>
  </si>
  <si>
    <t>Interest income</t>
  </si>
  <si>
    <t>Interest expense</t>
  </si>
  <si>
    <t>Other (expense) income, net</t>
  </si>
  <si>
    <t>Total interest and other expense, net</t>
  </si>
  <si>
    <t>Income (loss) before income taxes</t>
  </si>
  <si>
    <t>Income tax (expense) benefit</t>
  </si>
  <si>
    <t>Consolidated net income</t>
  </si>
  <si>
    <t>Net income per share:</t>
  </si>
  <si>
    <t>Basic</t>
  </si>
  <si>
    <t>Diluted</t>
  </si>
  <si>
    <t>Weighted average shares outstanding:</t>
  </si>
  <si>
    <t>Product [Member]</t>
  </si>
  <si>
    <t>Service [Member]</t>
  </si>
  <si>
    <t>Consolidated Statements of Comprehensive Income (Loss) - USD ($) $ in Thousands</t>
  </si>
  <si>
    <t>Statement Of Income And Comprehensive Income [Abstract]</t>
  </si>
  <si>
    <t>Other comprehensive loss:</t>
  </si>
  <si>
    <t>Translation adjustments, net of tax</t>
  </si>
  <si>
    <t>Other comprehensive loss</t>
  </si>
  <si>
    <t>Total consolidated comprehensive income (loss)</t>
  </si>
  <si>
    <t>Consolidated Statements of Equity - USD ($) shares in Thousands, $ in Thousands</t>
  </si>
  <si>
    <t>Total</t>
  </si>
  <si>
    <t>Common Stock [Member]</t>
  </si>
  <si>
    <t>Additional Paid-in Capital [Member]</t>
  </si>
  <si>
    <t>Accumulated Other Comprehensive Income (Loss) [Member]</t>
  </si>
  <si>
    <t>Retained Earnings (Accumulated Deficit) [Member]</t>
  </si>
  <si>
    <t>Treasury Stock [Member]</t>
  </si>
  <si>
    <t>Total Nuvasive, Inc. Stockholders? Equity [Member]</t>
  </si>
  <si>
    <t>Non-controlling Interest [Member]</t>
  </si>
  <si>
    <t>Beginning Balance at Dec. 31, 2017</t>
  </si>
  <si>
    <t>Beginning Balance, Shares at Dec. 31, 2017</t>
  </si>
  <si>
    <t>Issuance of common stock under employee and director equity option and purchase plans</t>
  </si>
  <si>
    <t>Issuance of common stock under employee and director equity option and purchase plans, Shares</t>
  </si>
  <si>
    <t>Stock-based compensation expense</t>
  </si>
  <si>
    <t>Consolidated net income (loss) attributable to NuVasive, Inc.</t>
  </si>
  <si>
    <t>Consideration paid in excess of non-controlling interests</t>
  </si>
  <si>
    <t>Net loss attributable to non-controlling interests</t>
  </si>
  <si>
    <t>Other comprehensive income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Issuance of common stock in connection with royalty milestone achievement</t>
  </si>
  <si>
    <t>Beginning Balance at Dec. 31, 2018</t>
  </si>
  <si>
    <t>Beginning Balance, Shares at Dec. 31, 2018</t>
  </si>
  <si>
    <t>Issuance of common stock in connection with royalty milestone achievement,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 USD ($) $ in Thousands</t>
  </si>
  <si>
    <t>Operating activities:</t>
  </si>
  <si>
    <t>Adjustments to reconcile net income to net cash provided by operating activities:</t>
  </si>
  <si>
    <t>Depreciation and amortization</t>
  </si>
  <si>
    <t>Amortization of non-cash interest</t>
  </si>
  <si>
    <t>Stock-based compensation</t>
  </si>
  <si>
    <t>Reserves on current assets</t>
  </si>
  <si>
    <t>Net loss on strategic investments</t>
  </si>
  <si>
    <t>Other non-cash adjustments</t>
  </si>
  <si>
    <t>Deferred income taxes</t>
  </si>
  <si>
    <t>Changes in operating assets and liabilities, net of effects from acquisitions:</t>
  </si>
  <si>
    <t>Accounts receivable</t>
  </si>
  <si>
    <t>Inventory</t>
  </si>
  <si>
    <t>Litigation liability</t>
  </si>
  <si>
    <t>Income taxes</t>
  </si>
  <si>
    <t>Net cash provided by operating activities</t>
  </si>
  <si>
    <t>Investing activities:</t>
  </si>
  <si>
    <t>Acquisitions and investments</t>
  </si>
  <si>
    <t>Purchases of intangible assets</t>
  </si>
  <si>
    <t>Purchases of property and equipment</t>
  </si>
  <si>
    <t>Net cash used in investing activities</t>
  </si>
  <si>
    <t>Financing activities:</t>
  </si>
  <si>
    <t>Proceeds from the issuance of common stock</t>
  </si>
  <si>
    <t>Purchases of treasury stock</t>
  </si>
  <si>
    <t>Payment of contingent consideration</t>
  </si>
  <si>
    <t>Proceeds from revolving line of credit</t>
  </si>
  <si>
    <t>Repayments on revolving line of credit</t>
  </si>
  <si>
    <t>Other financing activities</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Statement Of Cash Flows [Abstract]</t>
  </si>
  <si>
    <t>Restricted cash</t>
  </si>
  <si>
    <t>Total cash, cash equivalents and restricted cash shown in the Unaudited Consolidated Statement of Cash Flows</t>
  </si>
  <si>
    <t>Description of Business and Basis of Presentation</t>
  </si>
  <si>
    <t>Organization Consolidation And Presentation Of Financial Statements [Abstract]</t>
  </si>
  <si>
    <t>1. Description of Business and Basis of Presentation 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device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device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In July 2019, the Company commercially launched Pulse, a combined hardware and software technology platform designed to achieve surgical efficiencies via real-time feedback to aid in clinical decision-making and to optimize the procedural workflow in the operating room. Pulse integrates multiple enabling technologies within a single, expandable platform and is engineered to improve workflow, reduce variability, and increase the reproducibility of surgical outcomes. The Pulse platform’s modular architecture incorporates applications for neuromonitoring, iGA surgical planning, patient-specific rod bending, smart imaging with LessRay radiation reduction, 2D and 3D imaging navigation, and integration with robotics and other smart tools. Certain applications of the Pulse platform remain under development. The Company intends to continue development on a wide variety of projects intended to broaden its MAS and other product platforms and advance the applications of its unique technology into procedurally integrated surgical solutions that improve clinical and economic outcomes. Additionally, the Company intends to continue the pursuit of business and technology acquisition targets and strategic relationships.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and nine months ended September 30, 2019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8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Use of Estimates To prepare financial statements in conformity with GAAP, management must make estimates and assumptions that affect the amounts reported in the financial statements and accompanying notes. Actual results could differ from those estimates. Recent Accounting Pronouncements Not Yet Adopted In June 2016, the Financial Accounting Standards Board (“FASB”) issued Accounting Standards Update No. 2016-13, Financial Instruments – Credit Losses This update is effective for annual periods beginning after December 15, 2019, and interim periods within those periods, and early adoption is permitted and In January 2017, the FASB issued Accounting Standards Update No. 2017-04, Intangibles – Goodwill and Other The Company will adopt ASU 2017-04 on January 1, 2020 and does not expect a material impact to its Consolidated Financial Statements. In August 2018, the FASB issued Accounting Standards Update No. 2018-13, Fair Value Measurement: Disclosure Framework – Changes to the Disclosure Requirements for Fair Value Measurement adds and modifies certain disclosure requirements for fair value measurements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The Company will adopt ASU 2018-13 on January 1, 2020 and does not expect a material impact to its Consolidated Financial Statements. In September 2018, the FASB issued Accounting Standards Update No. 2018-15, Intangible – Goodwill and Other – Internal-Use Softwar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Company will adopt ASU 2018-15 on January 1, 2020 and does not expect a material impact to its Consolidated Financial Statements. Recently Adopted Accounting Standards In February 2016, the FASB issued Accounting Standards Update No. 2016-02 – Leases The Company adopted ASC 842 as of January 1, 2019, electing the optional transition method that allows for a cumulative-effect adjustment in the period of adoption and did not restate prior periods. The Company elected the package of practical expedients permitted under the transition guidance. As a result of the adoption, the Company recorded right-of-use assets and liabilities of $62.8 million and $75.1 million, respectively, and their corresponding deferred tax assets and liabilities on its Unaudited Consolidated Balance Sheet as of January 1, 2019. The adoption had no cumulative impact to retained earnings. See Note 10 to the Unaudited Consolidated Financial Statements for further discussion on leases. In July 2017, the FASB issued Accounting Standards Update No. 2017-11, Earnings Per Share, Distinguishing Liabilities from Equity, Derivatives and Hedging . The Company adopted In August 2017, the FASB issued Accounting Standards Update No. 2017-12, Derivatives and Hedging The Company adopted Revenue Recognition In accordance with Accounting Standards Codification 606 Revenue from Contracts with Customers Revenue from IOM services is recognized in the period the service is performed for the amount of consideration expected to be received. Inventory Net inventory as of September 30, 2019 Finished goods primarily consists of specialized implants and disposables and are stated at the lower of cost or market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market. The Company reviews the components of its inventory on a periodic basis for excess and obsolescence and adjusts inventory to its net realizable value as necessary.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1.3 million and $8.6 million at September 30, 2019 and December 31, 2018, respectively. Product Shipment Costs Product shipment costs, included in sales, marketing and administrative expense in the accompanying Unaudited Consolidated Statements of Operations, were $7.3 million and $20.6 million for the three and nine months ended September 30, 2019, respectively, and $6.5 million and $18.9 million for the three and nine months ended September 30, 2018, respectively. The majority of the Company’s shipping costs are related to the distribution of surgical instrument sets, which are not typically sold as part of the Company’s core sales offering. Amounts billed to customers for shipping and handling of products are reflected in revenues and are not material for any period presented .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The Company incurred $(0.3) million and $5.1 million of such costs during the three and nine months ended September 30, 2019, respectively. For the three months ended September 30, 2019, such costs consisted primarily of $(0.5) million of fair value adjustments on contingent consideration liabilities associated with the Company’s 2017 and 2016 acquisitions. The Company incurred $1.4 million and $7.7 million of such costs during the three and nine months ended September 30, 2018, respectively, which consisted primarily of acquisition, integration and business transition activities, as well as $0.7 million and $1.5 million, respectively, of fair value adjustments on contingent consideration liabilities associated with the Company’s 2017 and 2016 acquisitions.</t>
  </si>
  <si>
    <t>Net Income Per Share</t>
  </si>
  <si>
    <t>Earnings Per Share [Abstract]</t>
  </si>
  <si>
    <t>2. Net Income Per Share The following table sets forth the computation of basic and diluted consolidated net income per share:
Three Months Ended September 30,
Nine Months Ended September 30,
( in thousands, except per share data
2019
2018
2019
2018
Numerator:
Net income
$
11,010
$
15,923
$
35,358
$
322
Denominator for basic and diluted net income per share:
Weighted average common shares outstanding for basic
52,057
51,439
51,901
51,341
Dilutive potential common stock outstanding:
Stock options and employee stock purchase plan
17
41
15
37
Restricted stock units
516
1,059
596
701
Senior Convertible Notes
466
650
155
217
Weighted average common shares outstanding for diluted
53,056
53,189
52,667
52,296
Basic net income per share
$
0.21
$
0.31
$
0.68
$
0.01
Diluted net income per share
$
0.21
$
0.30
$
0.67
$
0.01
The following weighted-average outstanding common stock equivalents were not included in the calculation of net income per diluted share because their effects were anti-dilutive:
Three Months Ended September 30,
Nine Months Ended September 30,
( in thousands
2019
2018
2019
2018
Stock options, employee stock purchase plan, and restricted stock units
10
11
111
198
Warrants
10,865
10,865
10,865
10,865
Senior Convertible Notes
—
—
7,244
7,244
Total
10,875
10,876
18,220
18,307</t>
  </si>
  <si>
    <t>Financial Instruments and Fair Value Measurements</t>
  </si>
  <si>
    <t>Investments Debt And Equity Securities [Abstract]</t>
  </si>
  <si>
    <t>3. 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gains, which include gains and losses from derivative instruments, were $(0.8) million and $(1.0) million for the three and nine months ended September 30, 2019, respectively, and $(0.9) million and $(3.4) million for the three and nine months ended September 30, 2018, respectively, and are included in other (expense) incom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A s of September 30, 2019 and December 31, 2018 a notional principal amount of $34.5 million and $ 26.8 was outstanding to hedge currency risk relative to the Company’s foreign receivables and payables . Derivative instrument net gains on the Company’s forward exchange contracts were $0.7 million for both the three and nine months ended September 30, 2019 and $0.2 million and $0.5 million for the three and nine months ended September 30, 2018, respectively, and are included in other (expense) income, net in the Unaudited Consolidated Statements of Operations. The fair value of the forward contract exchange derivative instrument asset (liability) was and $(0.3) million as of September 30, 2019 and December 31, 2018, respectively. The derivative instruments are recorded in other current assets or other current liabilities in the Unaudited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securities, restricted investments, derivatives, and contingent obligations are measured at fair value on a recurring basis. As of September 30, 2019
Quoted Price in
Significant Other
Significant
Active Market
Observable Inputs
Unobservable
( in thousands
Total
(Level 1)
(Level 2)
Inputs (Level 3)
September 30, 2019:
Cash equivalents:
Money market funds
$
100,983
$
100,983
$
—
$
—
Total cash equivalents
$
100,983
$
100,983
$
—
$
—
December 31, 2018:
Cash equivalents:
Money market funds
$
56,000
$
56,000
$
—
$
—
Total cash equivalents
$
56,000
$
56,000
$
—
$
—
The carrying amounts of certain financial instruments such as cash equivalents, accounts receivable, prepaid expenses, other current assets, accounts payable, accrued expenses, and other current liabilities as of September 30, 2019 and December 31, 2018 approximate their related fair values due to the short-term maturities of these instruments. The fair value of certain financial instruments was measured and classified within Level 1 of the fair value hierarchy based on quoted prices. Fair Value of Senior Convertible Notes The fair value, based on a quoted market price (Level 1), of the Company’s outstanding Senior Convertible Notes due 2021 at September 30, 2019 and December 31, 2018, was $767.4 million and $684.8 million, respectively. See Note 6 to the Unaudited Consolidated Financial Statements for further discussion on the carrying value of the note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Unaudited Contingent consideration liabilities were $50.4 million as of September 30, 2019 and December 31, 2018 and were recorded in the Unaudited Consolidated Balance Sheet commensurate with the respective payment terms. The following table sets forth the changes in the estimated fair value of the Company’s liabilities measured on a recurring basis using significant unobservable inputs (Level 3):
Nine Months Ended September 30,
( in thousands
2019
2018
Fair value measurement at beginning of period
$
50,410
$
67,941
Contingent consideration liability recorded upon acquisition
—
6,663
Change in fair value measurement
1,435
1,539
Changes resulting from foreign currency fluctuations
(60
)
17
Contingent consideration paid or settled
(1,435
)
(19,000
)
Fair value measurement at end of period
$
50,350
$
57,160
During the nine months ended September 30, 2018, the Company paid $19.0 million in outstanding milestone obligations associated with the LessRay acquisition, of which $9.0 million related to the achievement of a commercial milestone, and $10.0 million related to the achievement of a regulatory approval milestone. Of the $19.0 million, $18.7 million represented the initial purchase price allocation and is presented as a cash outflow for financing activities on the Unaudited Consolidated Statement of Cash Flows, and the remaining $0.3 million represented fair value adjustments and is presented as a cash outflow for operating activities.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September 30, 2019 and December 31, 2018. During the three months ended September 30, 2018, the Company expensed $8.9 million for a purchased in-process research and development asset which had no future alternative use. During the nine months ended September 30, 2018, the Company recorded an impairment charge of $9.0 million on a strategic investment. The impairment was recorded in other (expense) income, net in the Unaudited Consolidated Statement of Operations</t>
  </si>
  <si>
    <t>Goodwill and Intangible Assets</t>
  </si>
  <si>
    <t>Goodwill And Intangible Assets Disclosure [Abstract]</t>
  </si>
  <si>
    <t>4. Goodwill and Intangible Assets Goodwill and intangible assets consisted of the following:
Weighted-
Average
Amortization
( in thousands, except years
Period
Gross
Accumulated
Intangible
September 30, 2019:
(in years)
Amount
Amortization
Assets, net
Intangible assets subject to amortization:
Developed technology
8
$
271,748
$
(155,527
)
$
116,221
Manufacturing know-how and trade secrets
13
30,774
(19,710
)
11,064
Trade name and trademarks
9
25,500
(16,198
)
9,302
Customer relationships
9
150,512
(72,607
)
77,905
Total intangible assets subject to amortization
9
$
478,534
$
(264,042
)
$
214,492
Intangible assets not subject to amortization:
Goodwill
$
560,744
Total goodwill and intangible assets, net
$
775,236
Weighted-
Average
Amortization
Period
Gross
Accumulated
Intangible
December 31, 2018:
(in years)
Amount
Amortization
Assets, net
Intangible assets subject to amortization:
Developed technology
8
$
271,748
$
(131,730
)
$
140,018
Manufacturing know-how and trade secrets
13
30,814
(17,926
)
12,888
Trade name and trademarks
9
25,500
(13,901
)
11,599
Customer relationships
9
147,021
(59,478
)
87,543
Total intangible assets subject to amortization
9
$
475,083
$
(223,035
)
$
252,048
Intangible assets not subject to amortization:
Goodwill
$
561,366
Total goodwill and intangible assets, net
$
813,414
The following table summarizes the changes in the carrying value of the Company’s goodwill:
( in thousands
December 31, 2018
Gross goodwill
$
569,666
Accumulated impairment loss
(8,300
)
561,366
Changes to gross goodwill
Changes resulting from foreign currency fluctuations
(622)
(622)
September 30, 2019
Gross goodwill
569,044
Accumulated impairment loss
(8,300
)
$
560,744
Total expense related to the amortization of intangible assets, which is recorded in both cost of revenue and operating expenses in the Unaudited Consolidated Statements of Operations depending on the functional nature of the intangible asset, was $13.5 million and $41.2 million for the three and nine months ended September 30, 2019, respectively, and $13.3 million and $40.2 million for the three and nine months ended September 30, 2018, respectively. Total future amortization expense related to intangible assets subject to amortization at September 30, 2019 is set forth in the table below:
( in thousands
Remaining 2019
$
13,515
2020
52,085
2021
50,198
2022
41,441
2023
17,684
Thereafter through 2031
39,569
Total future amortization expense
$
214,492</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Unaudited Consolidated Statements of Operations. See Note 3 Acquisitions The Company has completed acquisitions that were not considered material, individually or collectively, to the overall Unaudited Consolidated Financial Statements during the periods presented. These acquisitions have been included in the Unaudited Consolidated Financial Statements from the respective dates of acquisition. The Company does not believe that collectively the acquisitions made during the periods presented are material to the overall financial statements. The Company finalizes the purchase price allocation of the assets and liabilities subject to valuation obtained in business combinations within one year from the acquisition date. While the Company does not expect material changes from the initial outcome of the valuation, certain assumptions and findings made at the date of acquisition could result in changes in the purchase price allocation. Variable Interest Entities The Company provides IOM services through various subsidiaries, which conduct business as NuVasive Clinical Services. In providing IOM services to surgeons and healthcare facilities across the United States, the Company maintains contractual relationships with several physician practices (“PCs”). In accordance with authoritative guidance, the Company has determined that the PCs are variable interest entities and therefore, the accompanying Unaudited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t>
  </si>
  <si>
    <t>Indebtedness</t>
  </si>
  <si>
    <t>Debt Disclosure [Abstract]</t>
  </si>
  <si>
    <t>6. Indebtedness The carrying values of the Company’s Senior Convertible Notes due 2021 are as follows:
( in thousands
September 30, 2019
December 31, 2018
2.25% Senior Convertible Notes due 2021:
Principal amount
$
650,000
$
650,000
Unamortized debt discount
(26,992
)
(40,117
)
Unamortized debt issuance costs
(5,016
)
(7,357
)
Total Senior Convertible Notes
$
617,992
$
602,526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a convertible notes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s ended September 30, 2019 includes $3.7 million, $4.4 million and $0.8 million for the contractual coupon interest, the accretion of the debt discount and the amortization of the debt issuance costs, respectively. The interest expense recognized on the 2021 Notes during the nine months ended September 30, 2019 includes $11.0 million, $13.1 million and $2.3 million for the contractual coupon interest, the accretion of the debt discount and the amortization of the debt issuance costs, respectively. The interest expense recognized on the 2021 Notes during the three months ended September 30, 2018 includes $3.7 million, $4.2 million and $0.7 million for the contractual coupon interest, the accretion of the debt discount and the amortization of the debt issuance costs, respectively. The interest expense recognized on the 2021 Notes during the nine months ended September 30, 2018 includes $11.0 million, $12.5 million and $2.1 million for the contractual coupon interest, the accretion of the debt discount and the amortization of the debt issuance costs, respectively. The effective interest rate on the 2021 Notes is 5.8%, which includes the interest on the notes, amortization of the debt discount and debt issuance costs. Interest on the 2021 Notes began accruing upon issuance and is payable semi-annually.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Revolving Senior Credit Facility In April 2017, the Company entered into an Amended and Restated Credit Agreement (the “2017 Credit Agreement”) for a revolving senior credit facility (the “2017 Facility”), which replaced the previous Credit Agreement the Company had entered into in February 2016. The 2017 Credit Agreement provides for secured revolving loans, multicurrency loan options and letters of credit in an aggregate amount of up to $500.0 million. The 2017 Credit Agreement also contains an expansion feature, which allows the Company to increase the aggregate principal amount of the 2017 Facility provided the Company remains in compliance with the underlying financial covenants, including but not limited to, compliance with the consolidated interest coverage ratio and certain consolidated leverage ratios. The 2017 Facility matures in April 2022 (subject to an earlier springing maturity date), and includes a sublimit of $100.0 million for multicurrency borrowings, a sublimit of $50.0 million for the issuance of standby letters of credit, and a sublimit of $5.0 million for swingline loans. All assets of the Company and its material domestic subsidiaries are pledged as collateral under the 2017 Facility (subject to customary exceptions) pursuant to the term set forth in the Amended and Restated Security and Pledge Agreement (the “2017 Security Agreement”) executed in favor of the administrative agent by the Company. Each of the Company’s material domestic subsidiaries guarantees the 2017 Facility. In connection with the 2017 Facility, the Company incurred issuance costs which will be amortized over the term of the 2017 Facility. Borrowings under the 2017 Facility are used by the Company to provide financing for working capital and other general corporate purposes, including potential mergers and acquisitions. Borrowings under the 2017 Facility bear interest, at the Company’s option, at a rate equal to an applicable margin plus: (a) the applicable Eurocurrency Rate (as defined in the 2017 Credit Agreement), or (b) a base rate determined by reference to the highest of (1) the federal funds effective rate plus 0.50%, (2) the Bank of America prime rate, and (3) LIBOR for an interest period of one month plus 1.00%. The margin for the 2017 Facility ranges, based on the Company’s consolidated leverage ratio, from 0.00% to 1.00% in the case of base rate loans and from 1.00% to 2.00% in the case of Eurocurrency Rate loans. The 2017 Facility includes an unused line fee ranging, based on the Company’s consolidated leverage ratio, from 0.20% to 0.35% per annum on the revolving commitment. The 2017 Credit Agreement contains affirmative, negative, permitted acquisition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2017 Credit Agreement. The 2017 Facility grants the lenders preferred first priority liens and security interests in capital stock, intercompany debt and all of the present and future property and assets of the Company and each guarantor. The Company is currently in compliance with the 2017 Credit Agreement covenants.</t>
  </si>
  <si>
    <t>Stock-Based Compensation</t>
  </si>
  <si>
    <t>Disclosure Of Compensation Related Costs Sharebased Payments [Abstract]</t>
  </si>
  <si>
    <t>7. Stock-Based Compensation The compensation cost that has been included in the Unaudited Consolidated Statements of Operations for all stock-based compensation arrangements was as follows:
Three Months Ended September 30,
Nine Months Ended September 30,
( in thousands
2019
2018
2019
2018
Sales, marketing and administrative expense
$
6,627
$
10,095
$
17,317
$
19,539
Research and development expense
1,064
863
2,716
2,201
Cost of revenue
138
110
414
322
Stock-based compensation expense before taxes
7,829
11,068
20,447
22,062
Related income tax benefits
(1,957
)
(2,767
)
(5,112
)
(5,516
)
Stock-based compensation expense, net of taxes
$
5,872
$
8,301
$
15,335
$
16,546
At September 30, 2019, there was $46.4 million of unamortized compensation expense for restricted stock units (“RSUs”) and performance-based restricted stock units (“PRSUs”) to be recognized over a weighted average period of 2.3 years Restricted Stock Units and Performance-Based Restricted Stock Units The Company issued approximately 64,000 and 675,000 shares of common stock, before net share settlement, upon vesting of RSUs and PRSUs during the three and nine months ended September 30, 2019, respectively, and issued approximately 190,000 shares of common stock, before net share settlement, upon vesting of RSUs and PRSUs during the year ended December 31, 2018. Stock Options and Purchase Rights The weighted average assumptions used to estimate the fair value of stock purchase rights under the employee stock purchase plan (“ESPP”) are as follows:
Three Months Ended September 30,
Nine Months Ended September 30,
2019
2018
2019
2018
ESPP
Volatility
37
%
28
%
37
%
32
%
Expected term (years)
0.5
0.5
0.5
0.5
Risk free interest rate
2.4
%
2.1
%
2.5
%
1.6
%
Expected dividend yield
—
%
—
%
—
%
—
% Under the terms of the ESPP, the Company’s employees (referred to as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six-month offering period, or (ii) the respective purchase date. The Company has not granted any options since 2011. There were no options exercised during the three months ended September 30, 2019. The Company issued approximately 18,000 shares of common stock, before net share settlement, upon the exercise of outstanding stock options during the nine months ended September 30, 2019 and issued approximately 128,000 shares of common stock, before net share settlement, upon the exercise of outstanding stock options during the year ended December 31, 2018.</t>
  </si>
  <si>
    <t>Income Taxes</t>
  </si>
  <si>
    <t>Income Tax Disclosure [Abstract]</t>
  </si>
  <si>
    <t>8. Income Taxes Income taxes are determined using an estimated annual effective tax rate applied against income, and then adjusted for the tax impacts of certain significant and discrete items. For the nine months ended September 30, 2019, the Company treated the tax impact of the following as discrete events for which the tax effect was recognized separately from the application of the annual effective tax rate: net windfalls on share-based payments, return to provision adjustments and the revaluation of deferred taxes based on changes in tax rates. The Company’s effective tax rate recorded for the nine months ended September 30, 2019 was 25%.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1.0 million during the nine months ended September 30, 2019, primarily related to research and development credits. The Company believes it is reasonably possible that approximately $0.6 million of its remaining unrecognized tax positions may be recognized within the next twelve months due to potential tax settlements and as certain statute of limitations expire, the amount of which is primarily attributable to tax positions involving the valuation of intercompany transactions. The Company is subject to routine compliance reviews on various tax matters around the world in the ordinary course of business. Currently, the only income tax audits being conducted are in the United States and Germany. The United States and most foreign jurisdictions remain subject to examination for tax years 2015 and forward with the exception of California due to research and development credit carryforwards.</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ll of which are used to aid spinal surgery. Revenue by product line was as follows:
Three Months Ended September 30,
Nine Months Ended September 30,
( in thousands
2019
2018
2019
2018
Spinal hardware
$
214,190
$
193,626
$
623,962
$
581,587
Surgical support
76,645
77,675
233,754
231,800
Total revenue
$
290,835
$
271,301
$
857,716
$
813,387
Revenue and property and equipment, net, by geographic area were as follows:
Revenue
Property and Equipment, Net
Three Months Ended September 30,
Nine Months Ended September 30,
September 30,
December 31,
( in thousands
2019
2018
2019
2018
2019
2018
United States
$
233,676
$
221,318
$
692,617
$
661,570
$
217,545
$
200,404
International (excludes Puerto Rico)
57,159
49,983
165,099
151,817
45,590
38,437
Total
$
290,835
$
271,301
$
857,716
$
813,387
$
263,135
$
238,841</t>
  </si>
  <si>
    <t>Commitments</t>
  </si>
  <si>
    <t>Commitments And Contingencies Disclosure [Abstract]</t>
  </si>
  <si>
    <t>10.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Unaudited Consolidated Balance Sheet. Leases with an initial term of 12 months or less are not recorded on the Unaudited Consolidated Balance Sheet. Instead, the Company recognizes lease expense for these leases on a straight-line basis over the lease term. In connection with certain operating leases, the Company has security deposits recorded and maintained as restricted cash totaling $2.4 million as of September 30, 2019.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Company has future lease payment obligations of approximately $59.9 million related to corporate office facilities that are in the process of being built-out prior to being leased. The lease liabilities and the corresponding right-of-use assets associated with these lease obligations will be recorded upon the commencement date of the lease. The table below summarizes the Company’s right-of-use assets and lease liabilities as of September 30, 2019
(in thousands)
September 30, 2019
Assets
Operating
$
67,128
Financing
1,074
Total leased assets
$
68,202
Liabilities
Current:
Operating
$
5,792
Financing
508
Long-term:
Operating
72,713
Financing
684
Total lease liabilities
$
79,697
Supplemental non-cash information:
Weighted-average remaining lease term (years) - operating leases
12.6
Weighted-average remaining lease term (years) - finance leases
2.2
Weighted-average discount rate - operating leases
7.3
%
Weighted-average discount rate - finance leases
5.2
% The table below summarizes the Company’s lease costs, cash payments, and operating lease liabilities arising from obtaining right-of-use assets under its operating and financing lease obligations during the three and nine months ended September 30, 2019:
Three Months Ended September 30,
Nine Months Ended September 30,
(in thousands, except years and rates)
2019
2019
Lease expense:
Operating lease expense
$
3,043
$
8,829
Finance lease expense:
Depreciation of right-of-use assets
99
296
Interest expense on lease liabilities
12
38
Total lease expense
$
3,154
$
9,163
Consolidated Statements of Cash Flows information:
Operating cash flows used for operating leases
$
3,132
$
9,304
Operating cash flows used for financing leases
12
38
Financing cash flows used for financing leases
96
281
Total cash paid for amounts included in the measurement of lease liabilities
$
3,240
$
9,623
Supplemental non-cash information:
Operating lease liabilities arising from obtaining right-of-use assets
$
6,757
$
84,362
The Company’s future minimum annual lease payments under operating and financing leases at September 30, 2019 are as follows:
Financing
Operating
(in thousands)
Leases
Leases
Remaining 2019
$
140
$
2,851
2020
561
10,750
2021
462
10,231
2022
114
9,767
2023
—
9,511
Thereafter
—
82,511
Total minimum lease payments
$
1,277
$
125,621
Less: amount representing interest
(85
)
(47,116
)
Present value of obligations under leases
1,192
78,505
Less: current portion
(508
)
(5,792
)
Long-term lease obligations
$
684
$
72,713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September 30, 2019, future commitments for such key executives were approximately $16.2 million. In certain circumstances, the agreements call for the acceleration of equity vesting. Those figures are not reflected in the above information.</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operativ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Brad Mauss, the lead plaintiff in the case, filed an Amended Class Action Complaint for Violations of the Federal Securities Laws. The Company answered the complaint on August 25, 2016, and discovery commenced. The plaintiffs filed motions for class certification on October 28, 2016 and the Company’s opposition papers were filed on January 9, 2017. On March 22, 2017, the court issued an order granting class certification. The Company filed a petition to appeal the order granting class certification with the U.S. Court of Appeals for the Ninth Circuit (the “Ninth Circuit”) on April 5, 2017 and the plaintiffs filed an opposition to the petition. On August 15, 2017, the Ninth Circuit denied the Company’s petition. The Company filed a motion for summary judgment on September 8, 2017. On February 1, 2018, the court entered an order denying the Company’s motion for summary judgment. On February 13, 2018, the Company entered into a memorandum of understanding with the plaintiffs to settle the case for $7.9 million. On March 23, 2018, the parties executed a stipulation of settlement, which was preliminarily approved by the court on June 11, 2018. On December 6, 2018, the court issued an order and judgment granting final approval of the settlement. The settlement of $7.9 million was fully funded by insurance proceeds and included the dismissal of all claims against the Company and the named individuals in the lawsuit without any liability or wrongdoing attributed to them. The Company no longer has any remaining liability related to this matter Madsen Medical, Inc. Litigation On February 19,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As of December 31, 2017, the Company believed that the outcome of the case did not constitute a probable nor an estimable loss associated with the litigation, but rather a reasonably possible loss. The Company, based on its own assessment as well as that of outside counsel, believed that it was probable upon appeal the judgment would be vacated. Accordingly, the Company did not record a loss contingency at December 31, 2017, but assessed a reasonable range of potential loss, which would be from zero to the current amount entered as a judgment, as well as attorney’s fees and interest. Following the April 12, 2018 oral argument, the Company believed that the prior judgments against it, in part or as a whole, may be upheld. Accordingly, at March 31, 2018, the Company believed that the outcome of the case constituted a probable loss. While the actual amount of the probable loss was not known, the Company assessed a range of potential loss in accordance with Accounting Standards Codification 450, Contingencies, which would be from zero to $ 29.0 million, and recorded an additional estimated loss contingency in the amount of $ 29.0 million as a current litigation liability in the Unaudited Consolidated Balance Sheet as of March 31, 2018, resulting in an aggregate litigation liability of $ 29.0 million accrued for this matter. In May 2018, the Company entered into an agreement to settle all outstanding matters with MMI for $ 27.8 million, and the Company paid the settlement amount. The Company no longer has any remaining liability related to this matter.</t>
  </si>
  <si>
    <t>Regulatory Matters</t>
  </si>
  <si>
    <t>Regulatory Matter [Abstract]</t>
  </si>
  <si>
    <t>12. Regulatory Matters On August 31, 2015, the Company received a civil investigative demand (“CID”) issued by the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in regards to this matter. No assurance can be given as to the timing or outcome of this investigation. As of September 30, 2019, the probable outcome of this matter cannot be determined, nor can the Company estimate a range of potential loss. In accordance with authoritative guidance on the evaluation of loss contingencies, the Company has not recorded an accrual related to this matter.</t>
  </si>
  <si>
    <t>Description of Business and Basis of Presentation (Policies)</t>
  </si>
  <si>
    <t>Description of Business</t>
  </si>
  <si>
    <t>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device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device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In July 2019, the Company commercially launched Pulse, a combined hardware and software technology platform designed to achieve surgical efficiencies via real-time feedback to aid in clinical decision-making and to optimize the procedural workflow in the operating room. Pulse integrates multiple enabling technologies within a single, expandable platform and is engineered to improve workflow, reduce variability, and increase the reproducibility of surgical outcomes. The Pulse platform’s modular architecture incorporates applications for neuromonitoring, iGA surgical planning, patient-specific rod bending, smart imaging with LessRay radiation reduction, 2D and 3D imaging navigation, and integration with robotics and other smart tools. Certain applications of the Pulse platform remain under development. The Company intends to continue development on a wide variety of projects intended to broaden its MAS and other product platforms and advance the applications of its unique technology into procedurally integrated surgical solutions that improve clinical and economic outcomes. Additionally, the Company intends to continue the pursuit of business and technology acquisition targets and strategic relationships.</t>
  </si>
  <si>
    <t>Basis of Presentation and Principles of Consolidation</t>
  </si>
  <si>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GAAP”). Operating results for the three and nine months ended September 30, 2019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8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t>
  </si>
  <si>
    <t>Use of Estimates</t>
  </si>
  <si>
    <t>Use of Estimates To prepare financial statements in conformity with GAAP, management must make estimates and assumptions that affect the amounts reported in the financial statements and accompanying notes. Actual results could differ from those estimates.</t>
  </si>
  <si>
    <t>Recently Accounting Pronouncements Not Yet Adopted And Recently Adopted Accounting Standards</t>
  </si>
  <si>
    <t xml:space="preserve">Recent Accounting Pronouncements Not Yet Adopted In June 2016, the Financial Accounting Standards Board (“FASB”) issued Accounting Standards Update No. 2016-13, Financial Instruments – Credit Losses This update is effective for annual periods beginning after December 15, 2019, and interim periods within those periods, and early adoption is permitted and In January 2017, the FASB issued Accounting Standards Update No. 2017-04, Intangibles – Goodwill and Other The Company will adopt ASU 2017-04 on January 1, 2020 and does not expect a material impact to its Consolidated Financial Statements. In August 2018, the FASB issued Accounting Standards Update No. 2018-13, Fair Value Measurement: Disclosure Framework – Changes to the Disclosure Requirements for Fair Value Measurement adds and modifies certain disclosure requirements for fair value measurements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The Company will adopt ASU 2018-13 on January 1, 2020 and does not expect a material impact to its Consolidated Financial Statements. In September 2018, the FASB issued Accounting Standards Update No. 2018-15, Intangible – Goodwill and Other – Internal-Use Softwar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Company will adopt ASU 2018-15 on January 1, 2020 and does not expect a material impact to its Consolidated Financial Statements. Recently Adopted Accounting Standards In February 2016, the FASB issued Accounting Standards Update No. 2016-02 – Leases The Company adopted ASC 842 as of January 1, 2019, electing the optional transition method that allows for a cumulative-effect adjustment in the period of adoption and did not restate prior periods. The Company elected the package of practical expedients permitted under the transition guidance. As a result of the adoption, the Company recorded right-of-use assets and liabilities of $62.8 million and $75.1 million, respectively, and their corresponding deferred tax assets and liabilities on its Unaudited Consolidated Balance Sheet as of January 1, 2019. The adoption had no cumulative impact to retained earnings. See Note 10 to the Unaudited Consolidated Financial Statements for further discussion on leases. In July 2017, the FASB issued Accounting Standards Update No. 2017-11, Earnings Per Share, Distinguishing Liabilities from Equity, Derivatives and Hedging . The Company adopted In August 2017, the FASB issued Accounting Standards Update No. 2017-12, Derivatives and Hedging The Company adopted </t>
  </si>
  <si>
    <t>Revenue Recognition</t>
  </si>
  <si>
    <t xml:space="preserve">Revenue Recognition In accordance with Accounting Standards Codification 606 Revenue from Contracts with Customers Revenue from IOM services is recognized in the period the service is performed for the amount of consideration expected to be received. </t>
  </si>
  <si>
    <t>Inventory Net inventory as of September 30, 2019 Finished goods primarily consists of specialized implants and disposables and are stated at the lower of cost or market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market. The Company reviews the components of its inventory on a periodic basis for excess and obsolescence and adjusts inventory to its net realizable value as necessary.</t>
  </si>
  <si>
    <t>Comprehensive Income</t>
  </si>
  <si>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11.3 million and $8.6 million at September 30, 2019 and December 31, 2018, respectively.</t>
  </si>
  <si>
    <t>Product Shipment Costs</t>
  </si>
  <si>
    <t>Product Shipment Costs Product shipment costs, included in sales, marketing and administrative expense in the accompanying Unaudited Consolidated Statements of Operations, were $7.3 million and $20.6 million for the three and nine months ended September 30, 2019, respectively, and $6.5 million and $18.9 million for the three and nine months ended September 30, 2018, respectively. The majority of the Company’s shipping costs are related to the distribution of surgical instrument sets, which are not typically sold as part of the Company’s core sales offering. Amounts billed to customers for shipping and handling of products are reflected in revenues and are not material for any period presented .</t>
  </si>
  <si>
    <t>Business Transition Costs</t>
  </si>
  <si>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The Company incurred $(0.3) million and $5.1 million of such costs during the three and nine months ended September 30, 2019, respectively. For the three months ended September 30, 2019, such costs consisted primarily of $(0.5) million of fair value adjustments on contingent consideration liabilities associated with the Company’s 2017 and 2016 acquisitions. The Company incurred $1.4 million and $7.7 million of such costs during the three and nine months ended September 30, 2018, respectively, which consisted primarily of acquisition, integration and business transition activities, as well as $0.7 million and $1.5 million, respectively, of fair value adjustments on contingent consideration liabilities associated with the Company’s 2017 and 2016 acquisitions.</t>
  </si>
  <si>
    <t>Net Income Per Share (Tables)</t>
  </si>
  <si>
    <t>Computation of Basic and Diluted Consolidated Net Income Per Share</t>
  </si>
  <si>
    <t>The following table sets forth the computation of basic and diluted consolidated net income per share:
Three Months Ended September 30,
Nine Months Ended September 30,
( in thousands, except per share data
2019
2018
2019
2018
Numerator:
Net income
$
11,010
$
15,923
$
35,358
$
322
Denominator for basic and diluted net income per share:
Weighted average common shares outstanding for basic
52,057
51,439
51,901
51,341
Dilutive potential common stock outstanding:
Stock options and employee stock purchase plan
17
41
15
37
Restricted stock units
516
1,059
596
701
Senior Convertible Notes
466
650
155
217
Weighted average common shares outstanding for diluted
53,056
53,189
52,667
52,296
Basic net income per share
$
0.21
$
0.31
$
0.68
$
0.01
Diluted net income per share
$
0.21
$
0.30
$
0.67
$
0.01</t>
  </si>
  <si>
    <t>Anti-dilutive Common Stock Equivalents Not Included in Calculation of Net Income Per Diluted Share</t>
  </si>
  <si>
    <t>The following weighted-average outstanding common stock equivalents were not included in the calculation of net income per diluted share because their effects were anti-dilutive:
Three Months Ended September 30,
Nine Months Ended September 30,
( in thousands
2019
2018
2019
2018
Stock options, employee stock purchase plan, and restricted stock units
10
11
111
198
Warrants
10,865
10,865
10,865
10,865
Senior Convertible Notes
—
—
7,244
7,244
Total
10,875
10,876
18,220
18,307</t>
  </si>
  <si>
    <t>Financial Instruments and Fair Value Measurements (Tables)</t>
  </si>
  <si>
    <t>Fair Value Disclosures [Abstract]</t>
  </si>
  <si>
    <t>Schedule of Fair Value of Assets and Liabilities Measured on Recurring Basis</t>
  </si>
  <si>
    <t>Cash equivalents are determined under the fair value categories as follows:
Quoted Price in
Significant Other
Significant
Active Market
Observable Inputs
Unobservable
( in thousands
Total
(Level 1)
(Level 2)
Inputs (Level 3)
September 30, 2019:
Cash equivalents:
Money market funds
$
100,983
$
100,983
$
—
$
—
Total cash equivalents
$
100,983
$
100,983
$
—
$
—
December 31, 2018:
Cash equivalents:
Money market funds
$
56,000
$
56,000
$
—
$
—
Total cash equivalents
$
56,000
$
56,000
$
—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Nine Months Ended September 30,
( in thousands
2019
2018
Fair value measurement at beginning of period
$
50,410
$
67,941
Contingent consideration liability recorded upon acquisition
—
6,663
Change in fair value measurement
1,435
1,539
Changes resulting from foreign currency fluctuations
(60
)
17
Contingent consideration paid or settled
(1,435
)
(19,000
)
Fair value measurement at end of period
$
50,350
$
57,160</t>
  </si>
  <si>
    <t>Goodwill and Intangible Assets (Tables)</t>
  </si>
  <si>
    <t>Goodwill and intangible assets</t>
  </si>
  <si>
    <t>Goodwill and intangible assets consisted of the following:
Weighted-
Average
Amortization
( in thousands, except years
Period
Gross
Accumulated
Intangible
September 30, 2019:
(in years)
Amount
Amortization
Assets, net
Intangible assets subject to amortization:
Developed technology
8
$
271,748
$
(155,527
)
$
116,221
Manufacturing know-how and trade secrets
13
30,774
(19,710
)
11,064
Trade name and trademarks
9
25,500
(16,198
)
9,302
Customer relationships
9
150,512
(72,607
)
77,905
Total intangible assets subject to amortization
9
$
478,534
$
(264,042
)
$
214,492
Intangible assets not subject to amortization:
Goodwill
$
560,744
Total goodwill and intangible assets, net
$
775,236
Weighted-
Average
Amortization
Period
Gross
Accumulated
Intangible
December 31, 2018:
(in years)
Amount
Amortization
Assets, net
Intangible assets subject to amortization:
Developed technology
8
$
271,748
$
(131,730
)
$
140,018
Manufacturing know-how and trade secrets
13
30,814
(17,926
)
12,888
Trade name and trademarks
9
25,500
(13,901
)
11,599
Customer relationships
9
147,021
(59,478
)
87,543
Total intangible assets subject to amortization
9
$
475,083
$
(223,035
)
$
252,048
Intangible assets not subject to amortization:
Goodwill
$
561,366
Total goodwill and intangible assets, net
$
813,414</t>
  </si>
  <si>
    <t>Schedule of changes in the carrying value of goodwill</t>
  </si>
  <si>
    <t>The following table summarizes the changes in the carrying value of the Company’s goodwill:
( in thousands
December 31, 2018
Gross goodwill
$
569,666
Accumulated impairment loss
(8,300
)
561,366
Changes to gross goodwill
Changes resulting from foreign currency fluctuations
(622)
(622)
September 30, 2019
Gross goodwill
569,044
Accumulated impairment loss
(8,300
)
$
560,744</t>
  </si>
  <si>
    <t>Future amortization expense related to intangible assets</t>
  </si>
  <si>
    <t>Total future amortization expense related to intangible assets subject to amortization at September 30, 2019 is set forth in the table below:
( in thousands
Remaining 2019
$
13,515
2020
52,085
2021
50,198
2022
41,441
2023
17,684
Thereafter through 2031
39,569
Total future amortization expense
$
214,492</t>
  </si>
  <si>
    <t>Indebtedness (Tables)</t>
  </si>
  <si>
    <t>Carrying Value of Senior Convertible Notes</t>
  </si>
  <si>
    <t>The carrying values of the Company’s Senior Convertible Notes due 2021 are as follows:
( in thousands
September 30, 2019
December 31, 2018
2.25% Senior Convertible Notes due 2021:
Principal amount
$
650,000
$
650,000
Unamortized debt discount
(26,992
)
(40,117
)
Unamortized debt issuance costs
(5,016
)
(7,357
)
Total Senior Convertible Notes
$
617,992
$
602,526</t>
  </si>
  <si>
    <t>Stock-Based Compensation (Tables)</t>
  </si>
  <si>
    <t>Compensation Costs Included in Statement of Income for all Stock-based Compensation Arrangements</t>
  </si>
  <si>
    <t>The compensation cost that has been included in the Unaudited Consolidated Statements of Operations for all stock-based compensation arrangements was as follows:
Three Months Ended September 30,
Nine Months Ended September 30,
( in thousands
2019
2018
2019
2018
Sales, marketing and administrative expense
$
6,627
$
10,095
$
17,317
$
19,539
Research and development expense
1,064
863
2,716
2,201
Cost of revenue
138
110
414
322
Stock-based compensation expense before taxes
7,829
11,068
20,447
22,062
Related income tax benefits
(1,957
)
(2,767
)
(5,112
)
(5,516
)
Stock-based compensation expense, net of taxes
$
5,872
$
8,301
$
15,335
$
16,546</t>
  </si>
  <si>
    <t>Weighted Average Assumptions Used to Estimate Fair Value of Stock Purchase Rights under ESPP</t>
  </si>
  <si>
    <t>The weighted average assumptions used to estimate the fair value of stock purchase rights under the employee stock purchase plan (“ESPP”) are as follows:
Three Months Ended September 30,
Nine Months Ended September 30,
2019
2018
2019
2018
ESPP
Volatility
37
%
28
%
37
%
32
%
Expected term (years)
0.5
0.5
0.5
0.5
Risk free interest rate
2.4
%
2.1
%
2.5
%
1.6
%
Expected dividend yield
—
%
—
%
—
%
—
%</t>
  </si>
  <si>
    <t>Business Segment, Product and Geographic Information (Tables)</t>
  </si>
  <si>
    <t>Schedule of Revenue by Product Lines</t>
  </si>
  <si>
    <t>Revenue by product line was as follows:
Three Months Ended September 30,
Nine Months Ended September 30,
( in thousands
2019
2018
2019
2018
Spinal hardware
$
214,190
$
193,626
$
623,962
$
581,587
Surgical support
76,645
77,675
233,754
231,800
Total revenue
$
290,835
$
271,301
$
857,716
$
813,387</t>
  </si>
  <si>
    <t>Schedule of Revenue and Net Property and Equipment by Geographical Area</t>
  </si>
  <si>
    <t>Revenue and property and equipment, net, by geographic area were as follows:
Revenue
Property and Equipment, Net
Three Months Ended September 30,
Nine Months Ended September 30,
September 30,
December 31,
( in thousands
2019
2018
2019
2018
2019
2018
United States
$
233,676
$
221,318
$
692,617
$
661,570
$
217,545
$
200,404
International (excludes Puerto Rico)
57,159
49,983
165,099
151,817
45,590
38,437
Total
$
290,835
$
271,301
$
857,716
$
813,387
$
263,135
$
238,841</t>
  </si>
  <si>
    <t>Commitments (Tables)</t>
  </si>
  <si>
    <t>Right-of-use Assets and Lease Liabilities</t>
  </si>
  <si>
    <t xml:space="preserve">The table below summarizes the Company’s right-of-use assets and lease liabilities as of September 30, 2019
(in thousands)
September 30, 2019
Assets
Operating
$
67,128
Financing
1,074
Total leased assets
$
68,202
Liabilities
Current:
Operating
$
5,792
Financing
508
Long-term:
Operating
72,713
Financing
684
Total lease liabilities
$
79,697
Supplemental non-cash information:
Weighted-average remaining lease term (years) - operating leases
12.6
Weighted-average remaining lease term (years) - finance leases
2.2
Weighted-average discount rate - operating leases
7.3
%
Weighted-average discount rate - finance leases
5.2
% </t>
  </si>
  <si>
    <t>Lease Costs, Cash Payments and Operating Lease Liabilities Arising From Obtaining Right-of-use Assets under Operating and Financing Lease Obligations</t>
  </si>
  <si>
    <t>The table below summarizes the Company’s lease costs, cash payments, and operating lease liabilities arising from obtaining right-of-use assets under its operating and financing lease obligations during the three and nine months ended September 30, 2019:
Three Months Ended September 30,
Nine Months Ended September 30,
(in thousands, except years and rates)
2019
2019
Lease expense:
Operating lease expense
$
3,043
$
8,829
Finance lease expense:
Depreciation of right-of-use assets
99
296
Interest expense on lease liabilities
12
38
Total lease expense
$
3,154
$
9,163
Consolidated Statements of Cash Flows information:
Operating cash flows used for operating leases
$
3,132
$
9,304
Operating cash flows used for financing leases
12
38
Financing cash flows used for financing leases
96
281
Total cash paid for amounts included in the measurement of lease liabilities
$
3,240
$
9,623
Supplemental non-cash information:
Operating lease liabilities arising from obtaining right-of-use assets
$
6,757
$
84,362</t>
  </si>
  <si>
    <t>Future Minimum Annual Lease Payments under Operating and Financing Leases</t>
  </si>
  <si>
    <t>The Company’s future minimum annual lease payments under operating and financing leases at September 30, 2019 are as follows:
Financing
Operating
(in thousands)
Leases
Leases
Remaining 2019
$
140
$
2,851
2020
561
10,750
2021
462
10,231
2022
114
9,767
2023
—
9,511
Thereafter
—
82,511
Total minimum lease payments
$
1,277
$
125,621
Less: amount representing interest
(85
)
(47,116
)
Present value of obligations under leases
1,192
78,505
Less: current portion
(508
)
(5,792
)
Long-term lease obligations
$
684
$
72,713</t>
  </si>
  <si>
    <t>Description of Business and Basis of Presentation (Details Textual) - USD ($)</t>
  </si>
  <si>
    <t>Schedule Of Description Of Business And Basis Of Presentation [Line Items]</t>
  </si>
  <si>
    <t>Right-of-use assets</t>
  </si>
  <si>
    <t>Right-of-use liabilities</t>
  </si>
  <si>
    <t>Inventory, finished goods</t>
  </si>
  <si>
    <t>Inventory, work in progress</t>
  </si>
  <si>
    <t>Inventory, raw materials</t>
  </si>
  <si>
    <t>Translation Adjustment Functional to Reporting Currency, Net of Tax</t>
  </si>
  <si>
    <t>Product shipment costs</t>
  </si>
  <si>
    <t>Business transition costs (recoveries)</t>
  </si>
  <si>
    <t>2017 and 2016 Acquisitions [Member]</t>
  </si>
  <si>
    <t>Product Shipment [Member]</t>
  </si>
  <si>
    <t>ASU 2016-02 [Member]</t>
  </si>
  <si>
    <t>Cumulative impact of new accounting principle towards retained earnings</t>
  </si>
  <si>
    <t>Net Income Per Share - Computation of Basic and Diluted Consolidated Net Income Per Share (Details) - USD ($) $ / shares in Units, shares in Thousands, $ in Thousands</t>
  </si>
  <si>
    <t>Jun. 30, 2019</t>
  </si>
  <si>
    <t>Mar. 31, 2019</t>
  </si>
  <si>
    <t>Jun. 30, 2018</t>
  </si>
  <si>
    <t>Mar. 31, 2018</t>
  </si>
  <si>
    <t>Numerator:</t>
  </si>
  <si>
    <t>Net income</t>
  </si>
  <si>
    <t>Weighted average common shares outstanding for basic</t>
  </si>
  <si>
    <t>Dilutive potential common stock outstanding:</t>
  </si>
  <si>
    <t>Weighted average common shares outstanding for diluted</t>
  </si>
  <si>
    <t>Basic net income per share</t>
  </si>
  <si>
    <t>Diluted net income per share</t>
  </si>
  <si>
    <t>Stock Options and Employee Stock Purchase Plan [Member]</t>
  </si>
  <si>
    <t>Stock options and employee stock purchase plan</t>
  </si>
  <si>
    <t>Restricted Stock Units [Member]</t>
  </si>
  <si>
    <t>Senior Convertible Notes [Member]</t>
  </si>
  <si>
    <t>Net Income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mployee Stock Purchase Plan, and Restricted Stock Units [Member]</t>
  </si>
  <si>
    <t>Warrants [Member]</t>
  </si>
  <si>
    <t>Financial Instruments and Fair Value Measurements (Details Textual)</t>
  </si>
  <si>
    <t>12 Months Ended</t>
  </si>
  <si>
    <t>Sep. 30, 2019USD ($)investment</t>
  </si>
  <si>
    <t>Sep. 30, 2018USD ($)</t>
  </si>
  <si>
    <t>Dec. 31, 2018USD ($)investment</t>
  </si>
  <si>
    <t>Business Acquisition [Line Items]</t>
  </si>
  <si>
    <t>Net currency exchange gains (losses) from derivatives instruments</t>
  </si>
  <si>
    <t>Unrealized loss position investment | investment</t>
  </si>
  <si>
    <t>Impairment charges recorded for earnings</t>
  </si>
  <si>
    <t>Purchased in-process research and development asset</t>
  </si>
  <si>
    <t>Impairment charge on strategic investment</t>
  </si>
  <si>
    <t>LessRay Software Technology Inc [Member]</t>
  </si>
  <si>
    <t>Payments of outstanding milestone obligation</t>
  </si>
  <si>
    <t>Payments of outstanding milestone related to achievement of commercial milestone</t>
  </si>
  <si>
    <t>Payments of outstanding milestone related to achievement of regulatory approval milestone</t>
  </si>
  <si>
    <t>Payments for initial purchase price allocation</t>
  </si>
  <si>
    <t>Increased fair value adjustments</t>
  </si>
  <si>
    <t>Contingent Consideration Liabilities [Member]</t>
  </si>
  <si>
    <t>Quoted Price in Active Market (Level 1) [Member] | Convertible Notes due 2021 [Member]</t>
  </si>
  <si>
    <t>Debt instrument, fair value disclosure</t>
  </si>
  <si>
    <t>Foreign Exchange Forward [Member]</t>
  </si>
  <si>
    <t>Notional principal amount</t>
  </si>
  <si>
    <t>Foreign Exchange Forward [Member] | Other Current Assets or Other Current Liabilities [Member]</t>
  </si>
  <si>
    <t>Fair value of derivative instrument asset (liability)</t>
  </si>
  <si>
    <t>Foreign Exchange Forward [Member] | Other (Expense) Income [Member]</t>
  </si>
  <si>
    <t>Net (losses) gains recognized on derivative instruments</t>
  </si>
  <si>
    <t>Financial Instruments and Fair Value Measurements - Schedule of Fair Value of Assets and Liabilities Measured on Recurring Basis (Details) - Fair Value Measurements on Recurring Basis [Member] - USD ($) $ in Thousands</t>
  </si>
  <si>
    <t>Cash Equivalents and Marketable Securities</t>
  </si>
  <si>
    <t>Total cash equivalents</t>
  </si>
  <si>
    <t>Money Market Funds [Member]</t>
  </si>
  <si>
    <t>Quoted Price in Active Market (Level 1) [Member]</t>
  </si>
  <si>
    <t>Quoted Price in Active Market (Level 1) [Member] | Money Market Funds [Member]</t>
  </si>
  <si>
    <t>Financial Instruments and Fair Value Measurements - Schedule of Fair Value of Liabilities Measured on Recurring Basis Using Unobservable Inputs (Details) - Contingent Consideration Liabilities [Member] - USD ($) $ in Thousands</t>
  </si>
  <si>
    <t>Fair Value Assets And Liabilities Measured On Recurring And Nonrecurring Basis [Line Items]</t>
  </si>
  <si>
    <t>Fair value measurement at beginning of period</t>
  </si>
  <si>
    <t>Contingent consideration liability recorded upon acquisition</t>
  </si>
  <si>
    <t>Change in fair value measurement</t>
  </si>
  <si>
    <t>Changes resulting from foreign currency fluctuations</t>
  </si>
  <si>
    <t>Contingent consideration paid or settled</t>
  </si>
  <si>
    <t>Fair value measurement at end of period</t>
  </si>
  <si>
    <t>Goodwill and Intangible Asset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3 years</t>
  </si>
  <si>
    <t>Trade name and trademarks [Member]</t>
  </si>
  <si>
    <t>Customer relationships [Member]</t>
  </si>
  <si>
    <t>Goodwill and Intangible Assets - Schedule of Changes in the Carrying Value of Goodwill (Details) - USD ($) $ in Thousands</t>
  </si>
  <si>
    <t>Gross goodwill</t>
  </si>
  <si>
    <t>Accumulated impairment loss</t>
  </si>
  <si>
    <t>Changes to gross goodwill</t>
  </si>
  <si>
    <t>Goodwill period increase (decrease)</t>
  </si>
  <si>
    <t>Goodwill and Intangible Assets (Details Textual) - USD ($) $ in Millions</t>
  </si>
  <si>
    <t>Amortization expense related to intangible assets</t>
  </si>
  <si>
    <t>Goodwill and Intangible Assets - Future Amortization Expense Related to Intangible Assets (Details) - USD ($) $ in Thousands</t>
  </si>
  <si>
    <t>Remaining 2019</t>
  </si>
  <si>
    <t>2020</t>
  </si>
  <si>
    <t>2021</t>
  </si>
  <si>
    <t>2022</t>
  </si>
  <si>
    <t>2023</t>
  </si>
  <si>
    <t>Thereafter through 2031</t>
  </si>
  <si>
    <t>Carrying Value of Senior Convertible Notes (Details) - USD ($)</t>
  </si>
  <si>
    <t>Mar. 31, 2016</t>
  </si>
  <si>
    <t>Debt Instrument [Line Items]</t>
  </si>
  <si>
    <t>Total Senior Convertible Notes</t>
  </si>
  <si>
    <t>2.25% Senior Convertible Notes [Member] | Convertible Notes due 2021 [Member]</t>
  </si>
  <si>
    <t>Principal amount</t>
  </si>
  <si>
    <t>Unamortized debt discount</t>
  </si>
  <si>
    <t>Unamortized debt issuance costs</t>
  </si>
  <si>
    <t>Carrying Value of Senior Convertible Notes (Parenthetical) (Details)</t>
  </si>
  <si>
    <t>Interest rate on convertible notes</t>
  </si>
  <si>
    <t>2.25%</t>
  </si>
  <si>
    <t>Indebtedness (Details Textual)</t>
  </si>
  <si>
    <t>1 Months Ended</t>
  </si>
  <si>
    <t>Apr. 30, 2017USD ($)</t>
  </si>
  <si>
    <t>Mar. 31, 2016USD ($)$ / shares</t>
  </si>
  <si>
    <t>Sep. 30, 2019USD ($)$ / sharesshares</t>
  </si>
  <si>
    <t>Sep. 30, 2019USD ($)d$ / sharesshares</t>
  </si>
  <si>
    <t>Dec. 31, 2016USD ($)</t>
  </si>
  <si>
    <t>Dec. 31, 2018USD ($)</t>
  </si>
  <si>
    <t>Revolving Senior Credit Facility [Member]</t>
  </si>
  <si>
    <t>Credit facility, maximum borrowing capacity</t>
  </si>
  <si>
    <t>Credit facility, expiration date</t>
  </si>
  <si>
    <t>2022-04</t>
  </si>
  <si>
    <t>Loan outstanding</t>
  </si>
  <si>
    <t>Revolving Senior Credit Facility [Member] | Federal Funds Effective Rate [Member]</t>
  </si>
  <si>
    <t>Credit facility bear interest rate</t>
  </si>
  <si>
    <t>0.50%</t>
  </si>
  <si>
    <t>Revolving Senior Credit Facility [Member] | LIBOR [Member]</t>
  </si>
  <si>
    <t>1.00%</t>
  </si>
  <si>
    <t>Multicurrency Borrowings [Member]</t>
  </si>
  <si>
    <t>Standby Letters of Credit [Member]</t>
  </si>
  <si>
    <t>Swing Line Loans [Member]</t>
  </si>
  <si>
    <t>2021 Warrants [Member]</t>
  </si>
  <si>
    <t>Cash proceeds from the sale of warrants</t>
  </si>
  <si>
    <t>Warrant strike price | $ / shares</t>
  </si>
  <si>
    <t>2021 Hedge [Member]</t>
  </si>
  <si>
    <t>Number of common stock to be purchased | shares</t>
  </si>
  <si>
    <t>stock price | $ / shares</t>
  </si>
  <si>
    <t>Derivative, maturity date</t>
  </si>
  <si>
    <t>Mar. 15,
		2021</t>
  </si>
  <si>
    <t>Minimum [Member] | Revolving Senior Credit Facility [Member]</t>
  </si>
  <si>
    <t>Unused line fee</t>
  </si>
  <si>
    <t>0.20%</t>
  </si>
  <si>
    <t>Minimum [Member] | Revolving Senior Credit Facility [Member] | Base Rate [Member]</t>
  </si>
  <si>
    <t>0.00%</t>
  </si>
  <si>
    <t>Minimum [Member] | Revolving Senior Credit Facility [Member] | Eurocurrency [Member]</t>
  </si>
  <si>
    <t>Minimum [Member] | 2021 Warrants [Member]</t>
  </si>
  <si>
    <t>Class of warrant or rights expiry month and year</t>
  </si>
  <si>
    <t>2021-06</t>
  </si>
  <si>
    <t>Maximum [Member] | Revolving Senior Credit Facility [Member]</t>
  </si>
  <si>
    <t>0.35%</t>
  </si>
  <si>
    <t>Maximum [Member] | Revolving Senior Credit Facility [Member] | Base Rate [Member]</t>
  </si>
  <si>
    <t>Maximum [Member] | Revolving Senior Credit Facility [Member] | Eurocurrency [Member]</t>
  </si>
  <si>
    <t>2.00%</t>
  </si>
  <si>
    <t>Maximum [Member] | 2021 Warrants [Member]</t>
  </si>
  <si>
    <t>2021-12</t>
  </si>
  <si>
    <t>Additional Paid-in Capital [Member] | 2021 Hedge [Member]</t>
  </si>
  <si>
    <t>Cost of hedge transaction</t>
  </si>
  <si>
    <t>Common Stock [Member] | Maximum [Member] | 2021 Warrants [Member]</t>
  </si>
  <si>
    <t>Number of preferred or common stock into which the warrants is converted | shares</t>
  </si>
  <si>
    <t>Proceeds from issuance of convertible debt, net of issuance costs</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5.80%</t>
  </si>
  <si>
    <t>Debt redemption price percentage</t>
  </si>
  <si>
    <t>100.00%</t>
  </si>
  <si>
    <t>Principal payments due</t>
  </si>
  <si>
    <t>2.25% Senior Convertible Notes [Member] | Convertible Notes due 2021 [Member] | Scenario Two [Member]</t>
  </si>
  <si>
    <t>Consecutive trading days considered for debt conversion | d</t>
  </si>
  <si>
    <t>2.25% Senior Convertible Notes [Member] | Convertible Notes due 2021 [Member] | Minimum [Member]</t>
  </si>
  <si>
    <t>Percentage of conversion price</t>
  </si>
  <si>
    <t>130.00%</t>
  </si>
  <si>
    <t>2.25% Senior Convertible Notes [Member] | Convertible Notes due 2021 [Member] | Minimum [Member] | Scenario One [Member]</t>
  </si>
  <si>
    <t>2.25% Senior Convertible Notes [Member] | Convertible Notes due 2021 [Member] | Maximum [Member]</t>
  </si>
  <si>
    <t>98.00%</t>
  </si>
  <si>
    <t>2.25% Senior Convertible Notes [Member] | Convertible Notes due 2021 [Member] | Maximum [Member] | Scenario One [Member]</t>
  </si>
  <si>
    <t>2.25% Senior Convertible Notes [Member] | Convertible Notes due 2021 [Member] | Additional Paid-in Capital [Member]</t>
  </si>
  <si>
    <t>Amount reclassified to stockholders' equity</t>
  </si>
  <si>
    <t>Stock-Based Compensation - Compensation Costs Included in Statement of Income for all Stock-based Compensation Arrangements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Revenue [Member]</t>
  </si>
  <si>
    <t>Stock-Based Compensation (Details Textual) - USD ($)</t>
  </si>
  <si>
    <t>Share Based Compensation Arrangement By Share Based Payment Award [Line Items]</t>
  </si>
  <si>
    <t>Stock options granted</t>
  </si>
  <si>
    <t>Number of common stock issued to exercise stock options</t>
  </si>
  <si>
    <t>ESPP [Member]</t>
  </si>
  <si>
    <t>Maximum percentage of annual compensation</t>
  </si>
  <si>
    <t>15.00%</t>
  </si>
  <si>
    <t>Maximum amount withheld to purchase shares of the company</t>
  </si>
  <si>
    <t>Percentage of issuance price of stock under the stock issuance program</t>
  </si>
  <si>
    <t>85.00%</t>
  </si>
  <si>
    <t>ESPP offering period</t>
  </si>
  <si>
    <t>6 months</t>
  </si>
  <si>
    <t>Performance Based Restricted Stock Units (PRSUs) [Member]</t>
  </si>
  <si>
    <t>Unamortized cost related to share-based compensation</t>
  </si>
  <si>
    <t>Weighted average contractual term</t>
  </si>
  <si>
    <t>2 years 3 months 18 days</t>
  </si>
  <si>
    <t>Restricted Stock Units (RSUs) and Performance-Based Restricted Stock Units (PRSUs) [Member]</t>
  </si>
  <si>
    <t>Number of shares of common stock issued upon vesting of RSUs and PRSUs</t>
  </si>
  <si>
    <t>Stock-Based Compensation - Weighted Average Assumptions Used to Estimate Fair Value of Stock Purchase Rights under ESPP (Details) - ESPP [Member]</t>
  </si>
  <si>
    <t>Weighted average assumptions used to estimate fair value of stock options granted and stock purchase rights under ESPP</t>
  </si>
  <si>
    <t>Volatility</t>
  </si>
  <si>
    <t>37.00%</t>
  </si>
  <si>
    <t>28.00%</t>
  </si>
  <si>
    <t>32.00%</t>
  </si>
  <si>
    <t>Expected term (years)</t>
  </si>
  <si>
    <t>Risk free interest rate</t>
  </si>
  <si>
    <t>2.40%</t>
  </si>
  <si>
    <t>2.10%</t>
  </si>
  <si>
    <t>2.50%</t>
  </si>
  <si>
    <t>1.60%</t>
  </si>
  <si>
    <t>Income Taxes (Details Textual) $ in Millions</t>
  </si>
  <si>
    <t>Sep. 30, 2019USD ($)</t>
  </si>
  <si>
    <t>Effective Income Tax Rate Reconciliation, Change in Deferred Tax Assets Valuation Allowance, Percent</t>
  </si>
  <si>
    <t>25.00%</t>
  </si>
  <si>
    <t>Increase in gross unrecognized tax benefits</t>
  </si>
  <si>
    <t>Remaining unrecognized tax positions</t>
  </si>
  <si>
    <t>Business Segment, Product and Geographic Information (Details Textual)</t>
  </si>
  <si>
    <t>Sep. 30, 2019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Spinal Hardware [Member]</t>
  </si>
  <si>
    <t>Surgical Support [Member]</t>
  </si>
  <si>
    <t>Business Segment, Product and Geographic Information - Schedule of Revenue and Net Property and Equipment by Geographical Area (Details) - USD ($) $ in Thousands</t>
  </si>
  <si>
    <t>Revenues and Net Property and Equipment by Geographical Areas [Line Items]</t>
  </si>
  <si>
    <t>Property and Equipment, Net</t>
  </si>
  <si>
    <t>United States</t>
  </si>
  <si>
    <t>International [Member]</t>
  </si>
  <si>
    <t>Commitments (Details Textual) $ in Millions</t>
  </si>
  <si>
    <t>Commitments And Contingencies Disclosure [Line Items]</t>
  </si>
  <si>
    <t>Restricted cash for security deposit</t>
  </si>
  <si>
    <t>Lease, practical expedients, package</t>
  </si>
  <si>
    <t>Executive Severance Plans [Member]</t>
  </si>
  <si>
    <t>Other commitments, future minimum payments, remainder of fiscal year</t>
  </si>
  <si>
    <t>Corporate Office Facilities [Member]</t>
  </si>
  <si>
    <t>Future lease payment obligations</t>
  </si>
  <si>
    <t>Minimum [Member]</t>
  </si>
  <si>
    <t>Initial terms of lease</t>
  </si>
  <si>
    <t>1 year</t>
  </si>
  <si>
    <t>Maximum [Member]</t>
  </si>
  <si>
    <t>17 years</t>
  </si>
  <si>
    <t>Commitments - Right-of-use Assets and Lease Liabilities (Details) $ in Thousands</t>
  </si>
  <si>
    <t>Assets</t>
  </si>
  <si>
    <t>Financing</t>
  </si>
  <si>
    <t>Total leased assets</t>
  </si>
  <si>
    <t>Current:</t>
  </si>
  <si>
    <t>Operating</t>
  </si>
  <si>
    <t>Long-term:</t>
  </si>
  <si>
    <t>Total lease liabilities</t>
  </si>
  <si>
    <t>Weighted-average remaining lease term (years) - operating leases</t>
  </si>
  <si>
    <t>12 years 7 months 6 days</t>
  </si>
  <si>
    <t>Weighted-average remaining lease term (years) - finance leases</t>
  </si>
  <si>
    <t>2 years 2 months 12 days</t>
  </si>
  <si>
    <t>Weighted-average discount rate - operating leases</t>
  </si>
  <si>
    <t>7.30%</t>
  </si>
  <si>
    <t>Weighted-average discount rate - finance leases</t>
  </si>
  <si>
    <t>5.20%</t>
  </si>
  <si>
    <t>Commitments - Lease Costs, Cash Payments and Operating Lease Liabilities Arising From Obtaining Right-of-use Assets under Operating and Financing Lease Obligations (Details) - USD ($) $ in Thousands</t>
  </si>
  <si>
    <t>Lease expense:</t>
  </si>
  <si>
    <t>Operating lease expense</t>
  </si>
  <si>
    <t>Finance lease expense:</t>
  </si>
  <si>
    <t>Depreciation of right-of-use assets</t>
  </si>
  <si>
    <t>Interest expense on lease liabilities</t>
  </si>
  <si>
    <t>Total lease expense</t>
  </si>
  <si>
    <t>Operating cash flows used for operating leases</t>
  </si>
  <si>
    <t>Operating cash flows used for financing leases</t>
  </si>
  <si>
    <t>Financing cash flows used for financing leases</t>
  </si>
  <si>
    <t>Total cash paid for amounts included in the measurement of lease liabilities</t>
  </si>
  <si>
    <t>Operating lease liabilities arising from obtaining right-of-use assets</t>
  </si>
  <si>
    <t>Commitments - Future Minimum Annual Lease Payments under Operating and Financing Leases (Details) $ in Thousands</t>
  </si>
  <si>
    <t>Financing Leases</t>
  </si>
  <si>
    <t>Total minimum lease payments</t>
  </si>
  <si>
    <t>Less: amount representing interest</t>
  </si>
  <si>
    <t>Present value of obligations under leases</t>
  </si>
  <si>
    <t>Less: current portion</t>
  </si>
  <si>
    <t>Long-term lease obligations</t>
  </si>
  <si>
    <t>Operating Leases</t>
  </si>
  <si>
    <t>Thereafter</t>
  </si>
  <si>
    <t>Contingencies (Details) - USD ($)</t>
  </si>
  <si>
    <t>Dec. 06, 2018</t>
  </si>
  <si>
    <t>Feb. 13, 2018</t>
  </si>
  <si>
    <t>Jul. 05, 2016</t>
  </si>
  <si>
    <t>Mar. 18, 2016</t>
  </si>
  <si>
    <t>Feb. 19, 2016</t>
  </si>
  <si>
    <t>May 31, 2018</t>
  </si>
  <si>
    <t>Dec. 31, 2017</t>
  </si>
  <si>
    <t>Loss Contingencies [Line Items]</t>
  </si>
  <si>
    <t>Litigation accrual</t>
  </si>
  <si>
    <t>Securities Litigation [Member]</t>
  </si>
  <si>
    <t>Settlement agreement, consideration</t>
  </si>
  <si>
    <t>Settlement funded by insurance proceeds</t>
  </si>
  <si>
    <t>Madsen Medical, Inc. Litigation [Member]</t>
  </si>
  <si>
    <t>Jury award</t>
  </si>
  <si>
    <t>Loss contingency, settlement agreement, court</t>
  </si>
  <si>
    <t>On March 18, 2016, the trial court entered judgment in favor of MMI in the amount of $27.8 million, which amount excluded the $14.0 million disgorgement awarded by the jury.</t>
  </si>
  <si>
    <t>Madsen Medical, Inc. Litigation [Member] | Minimum [Member]</t>
  </si>
  <si>
    <t>Loss contingency, estimate of possible loss</t>
  </si>
  <si>
    <t>Madsen Medical, Inc. Litigation [Member] | Maximum [Member]</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Madsen Medical, Inc. Litigation [Member] | Attorney Fees And Cos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C17" s="5" t="n">
        <v>52073661</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3399</v>
      </c>
      <c r="C3" s="6" t="n">
        <v>117840</v>
      </c>
    </row>
    <row r="4" spans="1:3">
      <c r="A4" s="4" t="s">
        <v>61</v>
      </c>
      <c r="B4" s="5" t="n">
        <v>203611</v>
      </c>
      <c r="C4" s="5" t="n">
        <v>196487</v>
      </c>
    </row>
    <row r="5" spans="1:3">
      <c r="A5" s="4" t="s">
        <v>62</v>
      </c>
      <c r="B5" s="5" t="n">
        <v>308893</v>
      </c>
      <c r="C5" s="5" t="n">
        <v>273244</v>
      </c>
    </row>
    <row r="6" spans="1:3">
      <c r="A6" s="4" t="s">
        <v>63</v>
      </c>
      <c r="B6" s="5" t="n">
        <v>20328</v>
      </c>
      <c r="C6" s="5" t="n">
        <v>16905</v>
      </c>
    </row>
    <row r="7" spans="1:3">
      <c r="A7" s="4" t="s">
        <v>64</v>
      </c>
      <c r="B7" s="5" t="n">
        <v>14610</v>
      </c>
      <c r="C7" s="5" t="n">
        <v>13733</v>
      </c>
    </row>
    <row r="8" spans="1:3">
      <c r="A8" s="4" t="s">
        <v>65</v>
      </c>
      <c r="B8" s="5" t="n">
        <v>710841</v>
      </c>
      <c r="C8" s="5" t="n">
        <v>618209</v>
      </c>
    </row>
    <row r="9" spans="1:3">
      <c r="A9" s="4" t="s">
        <v>66</v>
      </c>
      <c r="B9" s="5" t="n">
        <v>263135</v>
      </c>
      <c r="C9" s="5" t="n">
        <v>238841</v>
      </c>
    </row>
    <row r="10" spans="1:3">
      <c r="A10" s="4" t="s">
        <v>67</v>
      </c>
      <c r="B10" s="5" t="n">
        <v>214492</v>
      </c>
      <c r="C10" s="5" t="n">
        <v>252048</v>
      </c>
    </row>
    <row r="11" spans="1:3">
      <c r="A11" s="4" t="s">
        <v>68</v>
      </c>
      <c r="B11" s="5" t="n">
        <v>560744</v>
      </c>
      <c r="C11" s="5" t="n">
        <v>561366</v>
      </c>
    </row>
    <row r="12" spans="1:3">
      <c r="A12" s="4" t="s">
        <v>69</v>
      </c>
      <c r="B12" s="5" t="n">
        <v>67128</v>
      </c>
    </row>
    <row r="13" spans="1:3">
      <c r="A13" s="4" t="s">
        <v>70</v>
      </c>
      <c r="B13" s="5" t="n">
        <v>4023</v>
      </c>
      <c r="C13" s="5" t="n">
        <v>5263</v>
      </c>
    </row>
    <row r="14" spans="1:3">
      <c r="A14" s="4" t="s">
        <v>71</v>
      </c>
      <c r="B14" s="5" t="n">
        <v>2395</v>
      </c>
      <c r="C14" s="5" t="n">
        <v>2395</v>
      </c>
    </row>
    <row r="15" spans="1:3">
      <c r="A15" s="4" t="s">
        <v>72</v>
      </c>
      <c r="B15" s="5" t="n">
        <v>17094</v>
      </c>
      <c r="C15" s="5" t="n">
        <v>29737</v>
      </c>
    </row>
    <row r="16" spans="1:3">
      <c r="A16" s="4" t="s">
        <v>73</v>
      </c>
      <c r="B16" s="5" t="n">
        <v>1839852</v>
      </c>
      <c r="C16" s="5" t="n">
        <v>1707859</v>
      </c>
    </row>
    <row r="17" spans="1:3">
      <c r="A17" s="3" t="s">
        <v>74</v>
      </c>
    </row>
    <row r="18" spans="1:3">
      <c r="A18" s="4" t="s">
        <v>75</v>
      </c>
      <c r="B18" s="5" t="n">
        <v>105944</v>
      </c>
      <c r="C18" s="5" t="n">
        <v>105877</v>
      </c>
    </row>
    <row r="19" spans="1:3">
      <c r="A19" s="4" t="s">
        <v>76</v>
      </c>
      <c r="B19" s="5" t="n">
        <v>7774</v>
      </c>
      <c r="C19" s="5" t="n">
        <v>7560</v>
      </c>
    </row>
    <row r="20" spans="1:3">
      <c r="A20" s="4" t="s">
        <v>77</v>
      </c>
      <c r="B20" s="5" t="n">
        <v>66044</v>
      </c>
      <c r="C20" s="5" t="n">
        <v>59960</v>
      </c>
    </row>
    <row r="21" spans="1:3">
      <c r="A21" s="4" t="s">
        <v>78</v>
      </c>
      <c r="B21" s="5" t="n">
        <v>5792</v>
      </c>
    </row>
    <row r="22" spans="1:3">
      <c r="A22" s="4" t="s">
        <v>79</v>
      </c>
      <c r="B22" s="5" t="n">
        <v>2065</v>
      </c>
      <c r="C22" s="5" t="n">
        <v>1415</v>
      </c>
    </row>
    <row r="23" spans="1:3">
      <c r="A23" s="4" t="s">
        <v>80</v>
      </c>
      <c r="B23" s="5" t="n">
        <v>5496</v>
      </c>
      <c r="C23" s="5" t="n">
        <v>4648</v>
      </c>
    </row>
    <row r="24" spans="1:3">
      <c r="A24" s="4" t="s">
        <v>81</v>
      </c>
      <c r="B24" s="5" t="n">
        <v>193115</v>
      </c>
      <c r="C24" s="5" t="n">
        <v>179460</v>
      </c>
    </row>
    <row r="25" spans="1:3">
      <c r="A25" s="4" t="s">
        <v>82</v>
      </c>
      <c r="B25" s="5" t="n">
        <v>617992</v>
      </c>
      <c r="C25" s="5" t="n">
        <v>602526</v>
      </c>
    </row>
    <row r="26" spans="1:3">
      <c r="A26" s="4" t="s">
        <v>83</v>
      </c>
      <c r="B26" s="5" t="n">
        <v>13491</v>
      </c>
      <c r="C26" s="5" t="n">
        <v>4964</v>
      </c>
    </row>
    <row r="27" spans="1:3">
      <c r="A27" s="4" t="s">
        <v>78</v>
      </c>
      <c r="B27" s="5" t="n">
        <v>72713</v>
      </c>
    </row>
    <row r="28" spans="1:3">
      <c r="A28" s="4" t="s">
        <v>84</v>
      </c>
      <c r="B28" s="5" t="n">
        <v>65927</v>
      </c>
      <c r="C28" s="5" t="n">
        <v>86384</v>
      </c>
    </row>
    <row r="29" spans="1:3">
      <c r="A29" s="4" t="s">
        <v>85</v>
      </c>
      <c r="B29" s="4" t="s">
        <v>86</v>
      </c>
      <c r="C29" s="4" t="s">
        <v>86</v>
      </c>
    </row>
    <row r="30" spans="1:3">
      <c r="A30" s="3" t="s">
        <v>87</v>
      </c>
    </row>
    <row r="31" spans="1:3">
      <c r="A31" s="4" t="s">
        <v>88</v>
      </c>
      <c r="B31" s="4" t="s">
        <v>86</v>
      </c>
      <c r="C31" s="4" t="s">
        <v>86</v>
      </c>
    </row>
    <row r="32" spans="1:3">
      <c r="A32" s="4" t="s">
        <v>89</v>
      </c>
      <c r="B32" s="5" t="n">
        <v>62</v>
      </c>
      <c r="C32" s="5" t="n">
        <v>61</v>
      </c>
    </row>
    <row r="33" spans="1:3">
      <c r="A33" s="4" t="s">
        <v>90</v>
      </c>
      <c r="B33" s="5" t="n">
        <v>1421235</v>
      </c>
      <c r="C33" s="5" t="n">
        <v>1397829</v>
      </c>
    </row>
    <row r="34" spans="1:3">
      <c r="A34" s="4" t="s">
        <v>91</v>
      </c>
      <c r="B34" s="5" t="n">
        <v>-11332</v>
      </c>
      <c r="C34" s="5" t="n">
        <v>-8628</v>
      </c>
    </row>
    <row r="35" spans="1:3">
      <c r="A35" s="4" t="s">
        <v>92</v>
      </c>
      <c r="B35" s="5" t="n">
        <v>52599</v>
      </c>
      <c r="C35" s="5" t="n">
        <v>17241</v>
      </c>
    </row>
    <row r="36" spans="1:3">
      <c r="A36" s="4" t="s">
        <v>93</v>
      </c>
      <c r="B36" s="5" t="n">
        <v>-585950</v>
      </c>
      <c r="C36" s="5" t="n">
        <v>-571978</v>
      </c>
    </row>
    <row r="37" spans="1:3">
      <c r="A37" s="4" t="s">
        <v>94</v>
      </c>
      <c r="B37" s="5" t="n">
        <v>876614</v>
      </c>
      <c r="C37" s="5" t="n">
        <v>834525</v>
      </c>
    </row>
    <row r="38" spans="1:3">
      <c r="A38" s="4" t="s">
        <v>95</v>
      </c>
      <c r="B38" s="6" t="n">
        <v>1839852</v>
      </c>
      <c r="C38" s="6" t="n">
        <v>1707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193</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11</v>
      </c>
      <c r="B1" s="2" t="s">
        <v>108</v>
      </c>
      <c r="D1" s="2" t="s">
        <v>1</v>
      </c>
    </row>
    <row r="2" spans="1:6">
      <c r="B2" s="2" t="s">
        <v>2</v>
      </c>
      <c r="C2" s="2" t="s">
        <v>109</v>
      </c>
      <c r="D2" s="2" t="s">
        <v>2</v>
      </c>
      <c r="E2" s="2" t="s">
        <v>109</v>
      </c>
      <c r="F2" s="2" t="s">
        <v>58</v>
      </c>
    </row>
    <row r="3" spans="1:6">
      <c r="A3" s="3" t="s">
        <v>312</v>
      </c>
    </row>
    <row r="4" spans="1:6">
      <c r="A4" s="4" t="s">
        <v>313</v>
      </c>
      <c r="B4" s="6" t="n">
        <v>67128000</v>
      </c>
      <c r="D4" s="6" t="n">
        <v>67128000</v>
      </c>
    </row>
    <row r="5" spans="1:6">
      <c r="A5" s="4" t="s">
        <v>314</v>
      </c>
      <c r="B5" s="5" t="n">
        <v>78505000</v>
      </c>
      <c r="D5" s="5" t="n">
        <v>78505000</v>
      </c>
    </row>
    <row r="6" spans="1:6">
      <c r="A6" s="4" t="s">
        <v>315</v>
      </c>
      <c r="B6" s="5" t="n">
        <v>292800000</v>
      </c>
      <c r="D6" s="5" t="n">
        <v>292800000</v>
      </c>
      <c r="F6" s="6" t="n">
        <v>259400000</v>
      </c>
    </row>
    <row r="7" spans="1:6">
      <c r="A7" s="4" t="s">
        <v>316</v>
      </c>
      <c r="B7" s="5" t="n">
        <v>8600000</v>
      </c>
      <c r="D7" s="5" t="n">
        <v>8600000</v>
      </c>
      <c r="F7" s="5" t="n">
        <v>5000000</v>
      </c>
    </row>
    <row r="8" spans="1:6">
      <c r="A8" s="4" t="s">
        <v>317</v>
      </c>
      <c r="B8" s="5" t="n">
        <v>7500000</v>
      </c>
      <c r="D8" s="5" t="n">
        <v>7500000</v>
      </c>
      <c r="F8" s="5" t="n">
        <v>8800000</v>
      </c>
    </row>
    <row r="9" spans="1:6">
      <c r="A9" s="4" t="s">
        <v>318</v>
      </c>
      <c r="B9" s="5" t="n">
        <v>11300000</v>
      </c>
      <c r="D9" s="5" t="n">
        <v>11300000</v>
      </c>
      <c r="F9" s="6" t="n">
        <v>8600000</v>
      </c>
    </row>
    <row r="10" spans="1:6">
      <c r="A10" s="4" t="s">
        <v>319</v>
      </c>
      <c r="B10" s="5" t="n">
        <v>77028000</v>
      </c>
      <c r="C10" s="6" t="n">
        <v>74160000</v>
      </c>
      <c r="D10" s="5" t="n">
        <v>229101000</v>
      </c>
      <c r="E10" s="6" t="n">
        <v>225030000</v>
      </c>
    </row>
    <row r="11" spans="1:6">
      <c r="A11" s="4" t="s">
        <v>320</v>
      </c>
      <c r="B11" s="5" t="n">
        <v>-333000</v>
      </c>
      <c r="C11" s="5" t="n">
        <v>1443000</v>
      </c>
      <c r="D11" s="5" t="n">
        <v>5146000</v>
      </c>
      <c r="E11" s="5" t="n">
        <v>7694000</v>
      </c>
    </row>
    <row r="12" spans="1:6">
      <c r="A12" s="4" t="s">
        <v>321</v>
      </c>
    </row>
    <row r="13" spans="1:6">
      <c r="A13" s="3" t="s">
        <v>312</v>
      </c>
    </row>
    <row r="14" spans="1:6">
      <c r="A14" s="4" t="s">
        <v>320</v>
      </c>
      <c r="B14" s="5" t="n">
        <v>-500000</v>
      </c>
      <c r="C14" s="5" t="n">
        <v>700000</v>
      </c>
      <c r="D14" s="5" t="n">
        <v>1400000</v>
      </c>
      <c r="E14" s="5" t="n">
        <v>1500000</v>
      </c>
    </row>
    <row r="15" spans="1:6">
      <c r="A15" s="4" t="s">
        <v>322</v>
      </c>
    </row>
    <row r="16" spans="1:6">
      <c r="A16" s="3" t="s">
        <v>312</v>
      </c>
    </row>
    <row r="17" spans="1:6">
      <c r="A17" s="4" t="s">
        <v>319</v>
      </c>
      <c r="B17" s="5" t="n">
        <v>7300000</v>
      </c>
      <c r="C17" s="6" t="n">
        <v>6500000</v>
      </c>
      <c r="D17" s="5" t="n">
        <v>20600000</v>
      </c>
      <c r="E17" s="6" t="n">
        <v>18900000</v>
      </c>
    </row>
    <row r="18" spans="1:6">
      <c r="A18" s="4" t="s">
        <v>323</v>
      </c>
    </row>
    <row r="19" spans="1:6">
      <c r="A19" s="3" t="s">
        <v>312</v>
      </c>
    </row>
    <row r="20" spans="1:6">
      <c r="A20" s="4" t="s">
        <v>313</v>
      </c>
      <c r="B20" s="5" t="n">
        <v>62800000</v>
      </c>
      <c r="D20" s="5" t="n">
        <v>62800000</v>
      </c>
    </row>
    <row r="21" spans="1:6">
      <c r="A21" s="4" t="s">
        <v>314</v>
      </c>
      <c r="B21" s="6" t="n">
        <v>75100000</v>
      </c>
      <c r="D21" s="5" t="n">
        <v>75100000</v>
      </c>
    </row>
    <row r="22" spans="1:6">
      <c r="A22" s="4" t="s">
        <v>324</v>
      </c>
      <c r="D22"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16444</v>
      </c>
      <c r="C3" s="6" t="n">
        <v>16171</v>
      </c>
    </row>
    <row r="4" spans="1:3">
      <c r="A4" s="4" t="s">
        <v>99</v>
      </c>
      <c r="B4" s="7" t="n">
        <v>0.001</v>
      </c>
      <c r="C4" s="7" t="n">
        <v>0.001</v>
      </c>
    </row>
    <row r="5" spans="1:3">
      <c r="A5" s="4" t="s">
        <v>100</v>
      </c>
      <c r="B5" s="5" t="n">
        <v>5000000</v>
      </c>
      <c r="C5" s="5" t="n">
        <v>5000000</v>
      </c>
    </row>
    <row r="6" spans="1:3">
      <c r="A6" s="4" t="s">
        <v>101</v>
      </c>
      <c r="B6" s="5" t="n">
        <v>0</v>
      </c>
      <c r="C6" s="5" t="n">
        <v>0</v>
      </c>
    </row>
    <row r="7" spans="1:3">
      <c r="A7" s="4" t="s">
        <v>102</v>
      </c>
      <c r="B7" s="7" t="n">
        <v>0.001</v>
      </c>
      <c r="C7" s="7" t="n">
        <v>0.001</v>
      </c>
    </row>
    <row r="8" spans="1:3">
      <c r="A8" s="4" t="s">
        <v>103</v>
      </c>
      <c r="B8" s="5" t="n">
        <v>120000000</v>
      </c>
      <c r="C8" s="5" t="n">
        <v>120000000</v>
      </c>
    </row>
    <row r="9" spans="1:3">
      <c r="A9" s="4" t="s">
        <v>104</v>
      </c>
      <c r="B9" s="5" t="n">
        <v>57420854</v>
      </c>
      <c r="C9" s="5" t="n">
        <v>56648077</v>
      </c>
    </row>
    <row r="10" spans="1:3">
      <c r="A10" s="4" t="s">
        <v>105</v>
      </c>
      <c r="B10" s="5" t="n">
        <v>57420854</v>
      </c>
      <c r="C10" s="5" t="n">
        <v>56648077</v>
      </c>
    </row>
    <row r="11" spans="1:3">
      <c r="A11" s="4" t="s">
        <v>106</v>
      </c>
      <c r="B11" s="5" t="n">
        <v>5354355</v>
      </c>
      <c r="C11" s="5" t="n">
        <v>5116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5</v>
      </c>
      <c r="B1" s="2" t="s">
        <v>108</v>
      </c>
      <c r="H1" s="2" t="s">
        <v>1</v>
      </c>
    </row>
    <row r="2" spans="1:9">
      <c r="B2" s="2" t="s">
        <v>2</v>
      </c>
      <c r="C2" s="2" t="s">
        <v>326</v>
      </c>
      <c r="D2" s="2" t="s">
        <v>327</v>
      </c>
      <c r="E2" s="2" t="s">
        <v>109</v>
      </c>
      <c r="F2" s="2" t="s">
        <v>328</v>
      </c>
      <c r="G2" s="2" t="s">
        <v>329</v>
      </c>
      <c r="H2" s="2" t="s">
        <v>2</v>
      </c>
      <c r="I2" s="2" t="s">
        <v>109</v>
      </c>
    </row>
    <row r="3" spans="1:9">
      <c r="A3" s="3" t="s">
        <v>330</v>
      </c>
    </row>
    <row r="4" spans="1:9">
      <c r="A4" s="4" t="s">
        <v>331</v>
      </c>
      <c r="B4" s="6" t="n">
        <v>11010</v>
      </c>
      <c r="C4" s="6" t="n">
        <v>14962</v>
      </c>
      <c r="D4" s="6" t="n">
        <v>9386</v>
      </c>
      <c r="E4" s="6" t="n">
        <v>15923</v>
      </c>
      <c r="F4" s="6" t="n">
        <v>11531</v>
      </c>
      <c r="G4" s="6" t="n">
        <v>-27132</v>
      </c>
      <c r="H4" s="6" t="n">
        <v>35358</v>
      </c>
      <c r="I4" s="6" t="n">
        <v>322</v>
      </c>
    </row>
    <row r="5" spans="1:9">
      <c r="A5" s="3" t="s">
        <v>134</v>
      </c>
    </row>
    <row r="6" spans="1:9">
      <c r="A6" s="4" t="s">
        <v>332</v>
      </c>
      <c r="B6" s="5" t="n">
        <v>52057</v>
      </c>
      <c r="E6" s="5" t="n">
        <v>51439</v>
      </c>
      <c r="H6" s="5" t="n">
        <v>51901</v>
      </c>
      <c r="I6" s="5" t="n">
        <v>51341</v>
      </c>
    </row>
    <row r="7" spans="1:9">
      <c r="A7" s="3" t="s">
        <v>333</v>
      </c>
    </row>
    <row r="8" spans="1:9">
      <c r="A8" s="4" t="s">
        <v>334</v>
      </c>
      <c r="B8" s="5" t="n">
        <v>53056</v>
      </c>
      <c r="E8" s="5" t="n">
        <v>53189</v>
      </c>
      <c r="H8" s="5" t="n">
        <v>52667</v>
      </c>
      <c r="I8" s="5" t="n">
        <v>52296</v>
      </c>
    </row>
    <row r="9" spans="1:9">
      <c r="A9" s="4" t="s">
        <v>335</v>
      </c>
      <c r="B9" s="8" t="n">
        <v>0.21</v>
      </c>
      <c r="E9" s="8" t="n">
        <v>0.31</v>
      </c>
      <c r="H9" s="8" t="n">
        <v>0.68</v>
      </c>
      <c r="I9" s="8" t="n">
        <v>0.01</v>
      </c>
    </row>
    <row r="10" spans="1:9">
      <c r="A10" s="4" t="s">
        <v>336</v>
      </c>
      <c r="B10" s="8" t="n">
        <v>0.21</v>
      </c>
      <c r="E10" s="8" t="n">
        <v>0.3</v>
      </c>
      <c r="H10" s="8" t="n">
        <v>0.67</v>
      </c>
      <c r="I10" s="8" t="n">
        <v>0.01</v>
      </c>
    </row>
    <row r="11" spans="1:9">
      <c r="A11" s="4" t="s">
        <v>337</v>
      </c>
    </row>
    <row r="12" spans="1:9">
      <c r="A12" s="3" t="s">
        <v>333</v>
      </c>
    </row>
    <row r="13" spans="1:9">
      <c r="A13" s="4" t="s">
        <v>338</v>
      </c>
      <c r="B13" s="5" t="n">
        <v>17</v>
      </c>
      <c r="E13" s="5" t="n">
        <v>41</v>
      </c>
      <c r="H13" s="5" t="n">
        <v>15</v>
      </c>
      <c r="I13" s="5" t="n">
        <v>37</v>
      </c>
    </row>
    <row r="14" spans="1:9">
      <c r="A14" s="4" t="s">
        <v>339</v>
      </c>
    </row>
    <row r="15" spans="1:9">
      <c r="A15" s="3" t="s">
        <v>333</v>
      </c>
    </row>
    <row r="16" spans="1:9">
      <c r="A16" s="4" t="s">
        <v>338</v>
      </c>
      <c r="B16" s="5" t="n">
        <v>516</v>
      </c>
      <c r="E16" s="5" t="n">
        <v>1059</v>
      </c>
      <c r="H16" s="5" t="n">
        <v>596</v>
      </c>
      <c r="I16" s="5" t="n">
        <v>701</v>
      </c>
    </row>
    <row r="17" spans="1:9">
      <c r="A17" s="4" t="s">
        <v>340</v>
      </c>
    </row>
    <row r="18" spans="1:9">
      <c r="A18" s="3" t="s">
        <v>333</v>
      </c>
    </row>
    <row r="19" spans="1:9">
      <c r="A19" s="4" t="s">
        <v>338</v>
      </c>
      <c r="B19" s="5" t="n">
        <v>466</v>
      </c>
      <c r="E19" s="5" t="n">
        <v>650</v>
      </c>
      <c r="H19" s="5" t="n">
        <v>155</v>
      </c>
      <c r="I19" s="5" t="n">
        <v>217</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8</v>
      </c>
      <c r="D1" s="2" t="s">
        <v>1</v>
      </c>
    </row>
    <row r="2" spans="1:5">
      <c r="B2" s="2" t="s">
        <v>2</v>
      </c>
      <c r="C2" s="2" t="s">
        <v>109</v>
      </c>
      <c r="D2" s="2" t="s">
        <v>2</v>
      </c>
      <c r="E2" s="2" t="s">
        <v>109</v>
      </c>
    </row>
    <row r="3" spans="1:5">
      <c r="A3" s="3" t="s">
        <v>342</v>
      </c>
    </row>
    <row r="4" spans="1:5">
      <c r="A4" s="4" t="s">
        <v>343</v>
      </c>
      <c r="B4" s="5" t="n">
        <v>10875</v>
      </c>
      <c r="C4" s="5" t="n">
        <v>10876</v>
      </c>
      <c r="D4" s="5" t="n">
        <v>18220</v>
      </c>
      <c r="E4" s="5" t="n">
        <v>18307</v>
      </c>
    </row>
    <row r="5" spans="1:5">
      <c r="A5" s="4" t="s">
        <v>344</v>
      </c>
    </row>
    <row r="6" spans="1:5">
      <c r="A6" s="3" t="s">
        <v>342</v>
      </c>
    </row>
    <row r="7" spans="1:5">
      <c r="A7" s="4" t="s">
        <v>343</v>
      </c>
      <c r="B7" s="5" t="n">
        <v>10</v>
      </c>
      <c r="C7" s="5" t="n">
        <v>11</v>
      </c>
      <c r="D7" s="5" t="n">
        <v>111</v>
      </c>
      <c r="E7" s="5" t="n">
        <v>198</v>
      </c>
    </row>
    <row r="8" spans="1:5">
      <c r="A8" s="4" t="s">
        <v>345</v>
      </c>
    </row>
    <row r="9" spans="1:5">
      <c r="A9" s="3" t="s">
        <v>342</v>
      </c>
    </row>
    <row r="10" spans="1:5">
      <c r="A10" s="4" t="s">
        <v>343</v>
      </c>
      <c r="B10" s="5" t="n">
        <v>10865</v>
      </c>
      <c r="C10" s="5" t="n">
        <v>10865</v>
      </c>
      <c r="D10" s="5" t="n">
        <v>10865</v>
      </c>
      <c r="E10" s="5" t="n">
        <v>10865</v>
      </c>
    </row>
    <row r="11" spans="1:5">
      <c r="A11" s="4" t="s">
        <v>340</v>
      </c>
    </row>
    <row r="12" spans="1:5">
      <c r="A12" s="3" t="s">
        <v>342</v>
      </c>
    </row>
    <row r="13" spans="1:5">
      <c r="A13" s="4" t="s">
        <v>343</v>
      </c>
      <c r="D13" s="5" t="n">
        <v>7244</v>
      </c>
      <c r="E13" s="5" t="n">
        <v>72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46</v>
      </c>
      <c r="B1" s="2" t="s">
        <v>108</v>
      </c>
      <c r="D1" s="2" t="s">
        <v>1</v>
      </c>
      <c r="F1" s="2" t="s">
        <v>347</v>
      </c>
    </row>
    <row r="2" spans="1:6">
      <c r="B2" s="2" t="s">
        <v>348</v>
      </c>
      <c r="C2" s="2" t="s">
        <v>349</v>
      </c>
      <c r="D2" s="2" t="s">
        <v>348</v>
      </c>
      <c r="E2" s="2" t="s">
        <v>349</v>
      </c>
      <c r="F2" s="2" t="s">
        <v>350</v>
      </c>
    </row>
    <row r="3" spans="1:6">
      <c r="A3" s="3" t="s">
        <v>351</v>
      </c>
    </row>
    <row r="4" spans="1:6">
      <c r="A4" s="4" t="s">
        <v>352</v>
      </c>
      <c r="B4" s="6" t="n">
        <v>-800000</v>
      </c>
      <c r="C4" s="6" t="n">
        <v>-900000</v>
      </c>
      <c r="D4" s="6" t="n">
        <v>-1000000</v>
      </c>
      <c r="E4" s="6" t="n">
        <v>-3400000</v>
      </c>
    </row>
    <row r="5" spans="1:6">
      <c r="A5" s="4" t="s">
        <v>353</v>
      </c>
      <c r="B5" s="5" t="n">
        <v>0</v>
      </c>
      <c r="D5" s="5" t="n">
        <v>0</v>
      </c>
      <c r="F5" s="5" t="n">
        <v>0</v>
      </c>
    </row>
    <row r="6" spans="1:6">
      <c r="A6" s="4" t="s">
        <v>354</v>
      </c>
      <c r="D6" s="6" t="n">
        <v>0</v>
      </c>
      <c r="F6" s="6" t="n">
        <v>0</v>
      </c>
    </row>
    <row r="7" spans="1:6">
      <c r="A7" s="4" t="s">
        <v>76</v>
      </c>
      <c r="B7" s="6" t="n">
        <v>7774000</v>
      </c>
      <c r="D7" s="5" t="n">
        <v>7774000</v>
      </c>
      <c r="F7" s="5" t="n">
        <v>7560000</v>
      </c>
    </row>
    <row r="8" spans="1:6">
      <c r="A8" s="4" t="s">
        <v>355</v>
      </c>
      <c r="C8" s="5" t="n">
        <v>8900000</v>
      </c>
      <c r="E8" s="5" t="n">
        <v>8913000</v>
      </c>
    </row>
    <row r="9" spans="1:6">
      <c r="A9" s="4" t="s">
        <v>356</v>
      </c>
      <c r="D9" s="5" t="n">
        <v>9000000</v>
      </c>
    </row>
    <row r="10" spans="1:6">
      <c r="A10" s="4" t="s">
        <v>357</v>
      </c>
    </row>
    <row r="11" spans="1:6">
      <c r="A11" s="3" t="s">
        <v>351</v>
      </c>
    </row>
    <row r="12" spans="1:6">
      <c r="A12" s="4" t="s">
        <v>358</v>
      </c>
      <c r="E12" s="5" t="n">
        <v>19000000</v>
      </c>
    </row>
    <row r="13" spans="1:6">
      <c r="A13" s="4" t="s">
        <v>359</v>
      </c>
      <c r="E13" s="5" t="n">
        <v>9000000</v>
      </c>
    </row>
    <row r="14" spans="1:6">
      <c r="A14" s="4" t="s">
        <v>360</v>
      </c>
      <c r="E14" s="5" t="n">
        <v>10000000</v>
      </c>
    </row>
    <row r="15" spans="1:6">
      <c r="A15" s="4" t="s">
        <v>361</v>
      </c>
      <c r="E15" s="5" t="n">
        <v>18700000</v>
      </c>
    </row>
    <row r="16" spans="1:6">
      <c r="A16" s="4" t="s">
        <v>362</v>
      </c>
      <c r="E16" s="5" t="n">
        <v>-300000</v>
      </c>
    </row>
    <row r="17" spans="1:6">
      <c r="A17" s="4" t="s">
        <v>363</v>
      </c>
    </row>
    <row r="18" spans="1:6">
      <c r="A18" s="3" t="s">
        <v>351</v>
      </c>
    </row>
    <row r="19" spans="1:6">
      <c r="A19" s="4" t="s">
        <v>76</v>
      </c>
      <c r="B19" s="5" t="n">
        <v>50400000</v>
      </c>
      <c r="D19" s="5" t="n">
        <v>50400000</v>
      </c>
      <c r="F19" s="5" t="n">
        <v>50400000</v>
      </c>
    </row>
    <row r="20" spans="1:6">
      <c r="A20" s="4" t="s">
        <v>364</v>
      </c>
    </row>
    <row r="21" spans="1:6">
      <c r="A21" s="3" t="s">
        <v>351</v>
      </c>
    </row>
    <row r="22" spans="1:6">
      <c r="A22" s="4" t="s">
        <v>365</v>
      </c>
      <c r="B22" s="5" t="n">
        <v>767400000</v>
      </c>
      <c r="D22" s="5" t="n">
        <v>767400000</v>
      </c>
      <c r="F22" s="5" t="n">
        <v>684800000</v>
      </c>
    </row>
    <row r="23" spans="1:6">
      <c r="A23" s="4" t="s">
        <v>366</v>
      </c>
    </row>
    <row r="24" spans="1:6">
      <c r="A24" s="3" t="s">
        <v>351</v>
      </c>
    </row>
    <row r="25" spans="1:6">
      <c r="A25" s="4" t="s">
        <v>367</v>
      </c>
      <c r="B25" s="5" t="n">
        <v>34500000</v>
      </c>
      <c r="D25" s="5" t="n">
        <v>34500000</v>
      </c>
      <c r="F25" s="5" t="n">
        <v>26800000</v>
      </c>
    </row>
    <row r="26" spans="1:6">
      <c r="A26" s="4" t="s">
        <v>368</v>
      </c>
    </row>
    <row r="27" spans="1:6">
      <c r="A27" s="3" t="s">
        <v>351</v>
      </c>
    </row>
    <row r="28" spans="1:6">
      <c r="A28" s="4" t="s">
        <v>369</v>
      </c>
      <c r="F28" s="6" t="n">
        <v>-300000</v>
      </c>
    </row>
    <row r="29" spans="1:6">
      <c r="A29" s="4" t="s">
        <v>370</v>
      </c>
    </row>
    <row r="30" spans="1:6">
      <c r="A30" s="3" t="s">
        <v>351</v>
      </c>
    </row>
    <row r="31" spans="1:6">
      <c r="A31" s="4" t="s">
        <v>371</v>
      </c>
      <c r="B31" s="6" t="n">
        <v>700000</v>
      </c>
      <c r="C31" s="6" t="n">
        <v>200000</v>
      </c>
      <c r="D31" s="6" t="n">
        <v>700000</v>
      </c>
      <c r="E31" s="6" t="n">
        <v>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73</v>
      </c>
    </row>
    <row r="3" spans="1:3">
      <c r="A3" s="4" t="s">
        <v>374</v>
      </c>
      <c r="B3" s="6" t="n">
        <v>100983</v>
      </c>
      <c r="C3" s="6" t="n">
        <v>56000</v>
      </c>
    </row>
    <row r="4" spans="1:3">
      <c r="A4" s="4" t="s">
        <v>375</v>
      </c>
    </row>
    <row r="5" spans="1:3">
      <c r="A5" s="3" t="s">
        <v>373</v>
      </c>
    </row>
    <row r="6" spans="1:3">
      <c r="A6" s="4" t="s">
        <v>374</v>
      </c>
      <c r="B6" s="5" t="n">
        <v>100983</v>
      </c>
      <c r="C6" s="5" t="n">
        <v>56000</v>
      </c>
    </row>
    <row r="7" spans="1:3">
      <c r="A7" s="4" t="s">
        <v>376</v>
      </c>
    </row>
    <row r="8" spans="1:3">
      <c r="A8" s="3" t="s">
        <v>373</v>
      </c>
    </row>
    <row r="9" spans="1:3">
      <c r="A9" s="4" t="s">
        <v>374</v>
      </c>
      <c r="B9" s="5" t="n">
        <v>100983</v>
      </c>
      <c r="C9" s="5" t="n">
        <v>56000</v>
      </c>
    </row>
    <row r="10" spans="1:3">
      <c r="A10" s="4" t="s">
        <v>377</v>
      </c>
    </row>
    <row r="11" spans="1:3">
      <c r="A11" s="3" t="s">
        <v>373</v>
      </c>
    </row>
    <row r="12" spans="1:3">
      <c r="A12" s="4" t="s">
        <v>374</v>
      </c>
      <c r="B12" s="6" t="n">
        <v>100983</v>
      </c>
      <c r="C12" s="6" t="n">
        <v>5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09</v>
      </c>
    </row>
    <row r="3" spans="1:3">
      <c r="A3" s="3" t="s">
        <v>379</v>
      </c>
    </row>
    <row r="4" spans="1:3">
      <c r="A4" s="4" t="s">
        <v>380</v>
      </c>
      <c r="B4" s="6" t="n">
        <v>50410</v>
      </c>
      <c r="C4" s="6" t="n">
        <v>67941</v>
      </c>
    </row>
    <row r="5" spans="1:3">
      <c r="A5" s="4" t="s">
        <v>381</v>
      </c>
      <c r="C5" s="5" t="n">
        <v>6663</v>
      </c>
    </row>
    <row r="6" spans="1:3">
      <c r="A6" s="4" t="s">
        <v>382</v>
      </c>
      <c r="B6" s="5" t="n">
        <v>1435</v>
      </c>
      <c r="C6" s="5" t="n">
        <v>1539</v>
      </c>
    </row>
    <row r="7" spans="1:3">
      <c r="A7" s="4" t="s">
        <v>383</v>
      </c>
      <c r="B7" s="5" t="n">
        <v>-60</v>
      </c>
      <c r="C7" s="5" t="n">
        <v>17</v>
      </c>
    </row>
    <row r="8" spans="1:3">
      <c r="A8" s="4" t="s">
        <v>384</v>
      </c>
      <c r="B8" s="5" t="n">
        <v>-1435</v>
      </c>
      <c r="C8" s="5" t="n">
        <v>-19000</v>
      </c>
    </row>
    <row r="9" spans="1:3">
      <c r="A9" s="4" t="s">
        <v>385</v>
      </c>
      <c r="B9" s="6" t="n">
        <v>50350</v>
      </c>
      <c r="C9" s="6" t="n">
        <v>571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47</v>
      </c>
    </row>
    <row r="2" spans="1:3">
      <c r="B2" s="2" t="s">
        <v>2</v>
      </c>
      <c r="C2" s="2" t="s">
        <v>58</v>
      </c>
    </row>
    <row r="3" spans="1:3">
      <c r="A3" s="3" t="s">
        <v>387</v>
      </c>
    </row>
    <row r="4" spans="1:3">
      <c r="A4" s="4" t="s">
        <v>388</v>
      </c>
      <c r="B4" s="4" t="s">
        <v>389</v>
      </c>
      <c r="C4" s="4" t="s">
        <v>389</v>
      </c>
    </row>
    <row r="5" spans="1:3">
      <c r="A5" s="4" t="s">
        <v>390</v>
      </c>
      <c r="B5" s="6" t="n">
        <v>478534</v>
      </c>
      <c r="C5" s="6" t="n">
        <v>475083</v>
      </c>
    </row>
    <row r="6" spans="1:3">
      <c r="A6" s="4" t="s">
        <v>391</v>
      </c>
      <c r="B6" s="5" t="n">
        <v>-264042</v>
      </c>
      <c r="C6" s="5" t="n">
        <v>-223035</v>
      </c>
    </row>
    <row r="7" spans="1:3">
      <c r="A7" s="4" t="s">
        <v>392</v>
      </c>
      <c r="B7" s="5" t="n">
        <v>214492</v>
      </c>
      <c r="C7" s="5" t="n">
        <v>252048</v>
      </c>
    </row>
    <row r="8" spans="1:3">
      <c r="A8" s="3" t="s">
        <v>393</v>
      </c>
    </row>
    <row r="9" spans="1:3">
      <c r="A9" s="4" t="s">
        <v>68</v>
      </c>
      <c r="B9" s="5" t="n">
        <v>560744</v>
      </c>
      <c r="C9" s="5" t="n">
        <v>561366</v>
      </c>
    </row>
    <row r="10" spans="1:3">
      <c r="A10" s="4" t="s">
        <v>394</v>
      </c>
      <c r="B10" s="6" t="n">
        <v>775236</v>
      </c>
      <c r="C10" s="6" t="n">
        <v>813414</v>
      </c>
    </row>
    <row r="11" spans="1:3">
      <c r="A11" s="4" t="s">
        <v>395</v>
      </c>
    </row>
    <row r="12" spans="1:3">
      <c r="A12" s="3" t="s">
        <v>387</v>
      </c>
    </row>
    <row r="13" spans="1:3">
      <c r="A13" s="4" t="s">
        <v>388</v>
      </c>
      <c r="B13" s="4" t="s">
        <v>396</v>
      </c>
      <c r="C13" s="4" t="s">
        <v>396</v>
      </c>
    </row>
    <row r="14" spans="1:3">
      <c r="A14" s="4" t="s">
        <v>390</v>
      </c>
      <c r="B14" s="6" t="n">
        <v>271748</v>
      </c>
      <c r="C14" s="6" t="n">
        <v>271748</v>
      </c>
    </row>
    <row r="15" spans="1:3">
      <c r="A15" s="4" t="s">
        <v>391</v>
      </c>
      <c r="B15" s="5" t="n">
        <v>-155527</v>
      </c>
      <c r="C15" s="5" t="n">
        <v>-131730</v>
      </c>
    </row>
    <row r="16" spans="1:3">
      <c r="A16" s="4" t="s">
        <v>392</v>
      </c>
      <c r="B16" s="6" t="n">
        <v>116221</v>
      </c>
      <c r="C16" s="6" t="n">
        <v>140018</v>
      </c>
    </row>
    <row r="17" spans="1:3">
      <c r="A17" s="4" t="s">
        <v>397</v>
      </c>
    </row>
    <row r="18" spans="1:3">
      <c r="A18" s="3" t="s">
        <v>387</v>
      </c>
    </row>
    <row r="19" spans="1:3">
      <c r="A19" s="4" t="s">
        <v>388</v>
      </c>
      <c r="B19" s="4" t="s">
        <v>398</v>
      </c>
      <c r="C19" s="4" t="s">
        <v>398</v>
      </c>
    </row>
    <row r="20" spans="1:3">
      <c r="A20" s="4" t="s">
        <v>390</v>
      </c>
      <c r="B20" s="6" t="n">
        <v>30774</v>
      </c>
      <c r="C20" s="6" t="n">
        <v>30814</v>
      </c>
    </row>
    <row r="21" spans="1:3">
      <c r="A21" s="4" t="s">
        <v>391</v>
      </c>
      <c r="B21" s="5" t="n">
        <v>-19710</v>
      </c>
      <c r="C21" s="5" t="n">
        <v>-17926</v>
      </c>
    </row>
    <row r="22" spans="1:3">
      <c r="A22" s="4" t="s">
        <v>392</v>
      </c>
      <c r="B22" s="6" t="n">
        <v>11064</v>
      </c>
      <c r="C22" s="6" t="n">
        <v>12888</v>
      </c>
    </row>
    <row r="23" spans="1:3">
      <c r="A23" s="4" t="s">
        <v>399</v>
      </c>
    </row>
    <row r="24" spans="1:3">
      <c r="A24" s="3" t="s">
        <v>387</v>
      </c>
    </row>
    <row r="25" spans="1:3">
      <c r="A25" s="4" t="s">
        <v>388</v>
      </c>
      <c r="B25" s="4" t="s">
        <v>389</v>
      </c>
      <c r="C25" s="4" t="s">
        <v>389</v>
      </c>
    </row>
    <row r="26" spans="1:3">
      <c r="A26" s="4" t="s">
        <v>390</v>
      </c>
      <c r="B26" s="6" t="n">
        <v>25500</v>
      </c>
      <c r="C26" s="6" t="n">
        <v>25500</v>
      </c>
    </row>
    <row r="27" spans="1:3">
      <c r="A27" s="4" t="s">
        <v>391</v>
      </c>
      <c r="B27" s="5" t="n">
        <v>-16198</v>
      </c>
      <c r="C27" s="5" t="n">
        <v>-13901</v>
      </c>
    </row>
    <row r="28" spans="1:3">
      <c r="A28" s="4" t="s">
        <v>392</v>
      </c>
      <c r="B28" s="6" t="n">
        <v>9302</v>
      </c>
      <c r="C28" s="6" t="n">
        <v>11599</v>
      </c>
    </row>
    <row r="29" spans="1:3">
      <c r="A29" s="4" t="s">
        <v>400</v>
      </c>
    </row>
    <row r="30" spans="1:3">
      <c r="A30" s="3" t="s">
        <v>387</v>
      </c>
    </row>
    <row r="31" spans="1:3">
      <c r="A31" s="4" t="s">
        <v>388</v>
      </c>
      <c r="B31" s="4" t="s">
        <v>389</v>
      </c>
      <c r="C31" s="4" t="s">
        <v>389</v>
      </c>
    </row>
    <row r="32" spans="1:3">
      <c r="A32" s="4" t="s">
        <v>390</v>
      </c>
      <c r="B32" s="6" t="n">
        <v>150512</v>
      </c>
      <c r="C32" s="6" t="n">
        <v>147021</v>
      </c>
    </row>
    <row r="33" spans="1:3">
      <c r="A33" s="4" t="s">
        <v>391</v>
      </c>
      <c r="B33" s="5" t="n">
        <v>-72607</v>
      </c>
      <c r="C33" s="5" t="n">
        <v>-59478</v>
      </c>
    </row>
    <row r="34" spans="1:3">
      <c r="A34" s="4" t="s">
        <v>392</v>
      </c>
      <c r="B34" s="6" t="n">
        <v>77905</v>
      </c>
      <c r="C34" s="6" t="n">
        <v>875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58</v>
      </c>
    </row>
    <row r="3" spans="1:3">
      <c r="A3" s="3" t="s">
        <v>228</v>
      </c>
    </row>
    <row r="4" spans="1:3">
      <c r="A4" s="4" t="s">
        <v>402</v>
      </c>
      <c r="B4" s="6" t="n">
        <v>569044</v>
      </c>
      <c r="C4" s="6" t="n">
        <v>569666</v>
      </c>
    </row>
    <row r="5" spans="1:3">
      <c r="A5" s="4" t="s">
        <v>403</v>
      </c>
      <c r="B5" s="5" t="n">
        <v>-8300</v>
      </c>
      <c r="C5" s="5" t="n">
        <v>-8300</v>
      </c>
    </row>
    <row r="6" spans="1:3">
      <c r="A6" s="4" t="s">
        <v>68</v>
      </c>
      <c r="B6" s="5" t="n">
        <v>560744</v>
      </c>
      <c r="C6" s="6" t="n">
        <v>561366</v>
      </c>
    </row>
    <row r="7" spans="1:3">
      <c r="A7" s="3" t="s">
        <v>404</v>
      </c>
    </row>
    <row r="8" spans="1:3">
      <c r="A8" s="4" t="s">
        <v>383</v>
      </c>
      <c r="B8" s="5" t="n">
        <v>-622</v>
      </c>
    </row>
    <row r="9" spans="1:3">
      <c r="A9" s="4" t="s">
        <v>405</v>
      </c>
      <c r="B9" s="6" t="n">
        <v>-6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6</v>
      </c>
      <c r="B1" s="2" t="s">
        <v>108</v>
      </c>
      <c r="D1" s="2" t="s">
        <v>1</v>
      </c>
    </row>
    <row r="2" spans="1:5">
      <c r="B2" s="2" t="s">
        <v>2</v>
      </c>
      <c r="C2" s="2" t="s">
        <v>109</v>
      </c>
      <c r="D2" s="2" t="s">
        <v>2</v>
      </c>
      <c r="E2" s="2" t="s">
        <v>109</v>
      </c>
    </row>
    <row r="3" spans="1:5">
      <c r="A3" s="3" t="s">
        <v>228</v>
      </c>
    </row>
    <row r="4" spans="1:5">
      <c r="A4" s="4" t="s">
        <v>407</v>
      </c>
      <c r="B4" s="9" t="n">
        <v>13.5</v>
      </c>
      <c r="C4" s="9" t="n">
        <v>13.3</v>
      </c>
      <c r="D4" s="9" t="n">
        <v>41.2</v>
      </c>
      <c r="E4" s="9" t="n">
        <v>4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289</v>
      </c>
    </row>
    <row r="3" spans="1:3">
      <c r="A3" s="4" t="s">
        <v>409</v>
      </c>
      <c r="B3" s="6" t="n">
        <v>13515</v>
      </c>
    </row>
    <row r="4" spans="1:3">
      <c r="A4" s="4" t="s">
        <v>410</v>
      </c>
      <c r="B4" s="5" t="n">
        <v>52085</v>
      </c>
    </row>
    <row r="5" spans="1:3">
      <c r="A5" s="4" t="s">
        <v>411</v>
      </c>
      <c r="B5" s="5" t="n">
        <v>50198</v>
      </c>
    </row>
    <row r="6" spans="1:3">
      <c r="A6" s="4" t="s">
        <v>412</v>
      </c>
      <c r="B6" s="5" t="n">
        <v>41441</v>
      </c>
    </row>
    <row r="7" spans="1:3">
      <c r="A7" s="4" t="s">
        <v>413</v>
      </c>
      <c r="B7" s="5" t="n">
        <v>17684</v>
      </c>
    </row>
    <row r="8" spans="1:3">
      <c r="A8" s="4" t="s">
        <v>414</v>
      </c>
      <c r="B8" s="5" t="n">
        <v>39569</v>
      </c>
    </row>
    <row r="9" spans="1:3">
      <c r="A9" s="4" t="s">
        <v>392</v>
      </c>
      <c r="B9" s="6" t="n">
        <v>214492</v>
      </c>
      <c r="C9" s="6" t="n">
        <v>2520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s>
  <sheetData>
    <row r="1" spans="1:4">
      <c r="A1" s="1" t="s">
        <v>415</v>
      </c>
      <c r="B1" s="2" t="s">
        <v>2</v>
      </c>
      <c r="C1" s="2" t="s">
        <v>58</v>
      </c>
      <c r="D1" s="2" t="s">
        <v>416</v>
      </c>
    </row>
    <row r="2" spans="1:4">
      <c r="A2" s="3" t="s">
        <v>417</v>
      </c>
    </row>
    <row r="3" spans="1:4">
      <c r="A3" s="4" t="s">
        <v>418</v>
      </c>
      <c r="B3" s="6" t="n">
        <v>617992000</v>
      </c>
      <c r="C3" s="6" t="n">
        <v>602526000</v>
      </c>
    </row>
    <row r="4" spans="1:4">
      <c r="A4" s="4" t="s">
        <v>419</v>
      </c>
    </row>
    <row r="5" spans="1:4">
      <c r="A5" s="3" t="s">
        <v>417</v>
      </c>
    </row>
    <row r="6" spans="1:4">
      <c r="A6" s="4" t="s">
        <v>420</v>
      </c>
      <c r="B6" s="5" t="n">
        <v>650000000</v>
      </c>
      <c r="C6" s="5" t="n">
        <v>650000000</v>
      </c>
      <c r="D6" s="6" t="n">
        <v>650000000</v>
      </c>
    </row>
    <row r="7" spans="1:4">
      <c r="A7" s="4" t="s">
        <v>421</v>
      </c>
      <c r="B7" s="5" t="n">
        <v>-26992000</v>
      </c>
      <c r="C7" s="5" t="n">
        <v>-40117000</v>
      </c>
    </row>
    <row r="8" spans="1:4">
      <c r="A8" s="4" t="s">
        <v>422</v>
      </c>
      <c r="B8" s="6" t="n">
        <v>-5016000</v>
      </c>
      <c r="C8" s="6" t="n">
        <v>-73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290835</v>
      </c>
      <c r="C4" s="6" t="n">
        <v>271301</v>
      </c>
      <c r="D4" s="6" t="n">
        <v>857716</v>
      </c>
      <c r="E4" s="6" t="n">
        <v>813387</v>
      </c>
    </row>
    <row r="5" spans="1:5">
      <c r="A5" s="3" t="s">
        <v>112</v>
      </c>
    </row>
    <row r="6" spans="1:5">
      <c r="A6" s="4" t="s">
        <v>113</v>
      </c>
      <c r="B6" s="5" t="n">
        <v>77028</v>
      </c>
      <c r="C6" s="5" t="n">
        <v>74160</v>
      </c>
      <c r="D6" s="5" t="n">
        <v>229101</v>
      </c>
      <c r="E6" s="5" t="n">
        <v>225030</v>
      </c>
    </row>
    <row r="7" spans="1:5">
      <c r="A7" s="4" t="s">
        <v>114</v>
      </c>
      <c r="B7" s="5" t="n">
        <v>213807</v>
      </c>
      <c r="C7" s="5" t="n">
        <v>197141</v>
      </c>
      <c r="D7" s="5" t="n">
        <v>628615</v>
      </c>
      <c r="E7" s="5" t="n">
        <v>588357</v>
      </c>
    </row>
    <row r="8" spans="1:5">
      <c r="A8" s="3" t="s">
        <v>115</v>
      </c>
    </row>
    <row r="9" spans="1:5">
      <c r="A9" s="4" t="s">
        <v>116</v>
      </c>
      <c r="B9" s="5" t="n">
        <v>152887</v>
      </c>
      <c r="C9" s="5" t="n">
        <v>141211</v>
      </c>
      <c r="D9" s="5" t="n">
        <v>450816</v>
      </c>
      <c r="E9" s="5" t="n">
        <v>433635</v>
      </c>
    </row>
    <row r="10" spans="1:5">
      <c r="A10" s="4" t="s">
        <v>117</v>
      </c>
      <c r="B10" s="5" t="n">
        <v>18143</v>
      </c>
      <c r="C10" s="5" t="n">
        <v>15254</v>
      </c>
      <c r="D10" s="5" t="n">
        <v>53271</v>
      </c>
      <c r="E10" s="5" t="n">
        <v>44601</v>
      </c>
    </row>
    <row r="11" spans="1:5">
      <c r="A11" s="4" t="s">
        <v>118</v>
      </c>
      <c r="B11" s="5" t="n">
        <v>12596</v>
      </c>
      <c r="C11" s="5" t="n">
        <v>12349</v>
      </c>
      <c r="D11" s="5" t="n">
        <v>38498</v>
      </c>
      <c r="E11" s="5" t="n">
        <v>37402</v>
      </c>
    </row>
    <row r="12" spans="1:5">
      <c r="A12" s="4" t="s">
        <v>119</v>
      </c>
      <c r="C12" s="5" t="n">
        <v>8913</v>
      </c>
      <c r="E12" s="5" t="n">
        <v>8913</v>
      </c>
    </row>
    <row r="13" spans="1:5">
      <c r="A13" s="4" t="s">
        <v>120</v>
      </c>
      <c r="E13" s="5" t="n">
        <v>27800</v>
      </c>
    </row>
    <row r="14" spans="1:5">
      <c r="A14" s="4" t="s">
        <v>121</v>
      </c>
      <c r="B14" s="5" t="n">
        <v>-333</v>
      </c>
      <c r="C14" s="5" t="n">
        <v>1443</v>
      </c>
      <c r="D14" s="5" t="n">
        <v>5146</v>
      </c>
      <c r="E14" s="5" t="n">
        <v>7694</v>
      </c>
    </row>
    <row r="15" spans="1:5">
      <c r="A15" s="4" t="s">
        <v>122</v>
      </c>
      <c r="B15" s="5" t="n">
        <v>183293</v>
      </c>
      <c r="C15" s="5" t="n">
        <v>179170</v>
      </c>
      <c r="D15" s="5" t="n">
        <v>547731</v>
      </c>
      <c r="E15" s="5" t="n">
        <v>560045</v>
      </c>
    </row>
    <row r="16" spans="1:5">
      <c r="A16" s="3" t="s">
        <v>123</v>
      </c>
    </row>
    <row r="17" spans="1:5">
      <c r="A17" s="4" t="s">
        <v>124</v>
      </c>
      <c r="B17" s="5" t="n">
        <v>620</v>
      </c>
      <c r="C17" s="5" t="n">
        <v>130</v>
      </c>
      <c r="D17" s="5" t="n">
        <v>1356</v>
      </c>
      <c r="E17" s="5" t="n">
        <v>380</v>
      </c>
    </row>
    <row r="18" spans="1:5">
      <c r="A18" s="4" t="s">
        <v>125</v>
      </c>
      <c r="B18" s="5" t="n">
        <v>-9654</v>
      </c>
      <c r="C18" s="5" t="n">
        <v>-9035</v>
      </c>
      <c r="D18" s="5" t="n">
        <v>-28817</v>
      </c>
      <c r="E18" s="5" t="n">
        <v>-28458</v>
      </c>
    </row>
    <row r="19" spans="1:5">
      <c r="A19" s="4" t="s">
        <v>126</v>
      </c>
      <c r="B19" s="5" t="n">
        <v>-5696</v>
      </c>
      <c r="C19" s="5" t="n">
        <v>4239</v>
      </c>
      <c r="D19" s="5" t="n">
        <v>-6053</v>
      </c>
      <c r="E19" s="5" t="n">
        <v>-7843</v>
      </c>
    </row>
    <row r="20" spans="1:5">
      <c r="A20" s="4" t="s">
        <v>127</v>
      </c>
      <c r="B20" s="5" t="n">
        <v>-14730</v>
      </c>
      <c r="C20" s="5" t="n">
        <v>-4666</v>
      </c>
      <c r="D20" s="5" t="n">
        <v>-33514</v>
      </c>
      <c r="E20" s="5" t="n">
        <v>-35921</v>
      </c>
    </row>
    <row r="21" spans="1:5">
      <c r="A21" s="4" t="s">
        <v>128</v>
      </c>
      <c r="B21" s="5" t="n">
        <v>15784</v>
      </c>
      <c r="C21" s="5" t="n">
        <v>13305</v>
      </c>
      <c r="D21" s="5" t="n">
        <v>47370</v>
      </c>
      <c r="E21" s="5" t="n">
        <v>-7609</v>
      </c>
    </row>
    <row r="22" spans="1:5">
      <c r="A22" s="4" t="s">
        <v>129</v>
      </c>
      <c r="B22" s="5" t="n">
        <v>-4774</v>
      </c>
      <c r="C22" s="5" t="n">
        <v>2618</v>
      </c>
      <c r="D22" s="5" t="n">
        <v>-12012</v>
      </c>
      <c r="E22" s="5" t="n">
        <v>7931</v>
      </c>
    </row>
    <row r="23" spans="1:5">
      <c r="A23" s="4" t="s">
        <v>130</v>
      </c>
      <c r="B23" s="6" t="n">
        <v>11010</v>
      </c>
      <c r="C23" s="6" t="n">
        <v>15923</v>
      </c>
      <c r="D23" s="6" t="n">
        <v>35358</v>
      </c>
      <c r="E23" s="6" t="n">
        <v>322</v>
      </c>
    </row>
    <row r="24" spans="1:5">
      <c r="A24" s="3" t="s">
        <v>131</v>
      </c>
    </row>
    <row r="25" spans="1:5">
      <c r="A25" s="4" t="s">
        <v>132</v>
      </c>
      <c r="B25" s="8" t="n">
        <v>0.21</v>
      </c>
      <c r="C25" s="8" t="n">
        <v>0.31</v>
      </c>
      <c r="D25" s="8" t="n">
        <v>0.68</v>
      </c>
      <c r="E25" s="8" t="n">
        <v>0.01</v>
      </c>
    </row>
    <row r="26" spans="1:5">
      <c r="A26" s="4" t="s">
        <v>133</v>
      </c>
      <c r="B26" s="8" t="n">
        <v>0.21</v>
      </c>
      <c r="C26" s="8" t="n">
        <v>0.3</v>
      </c>
      <c r="D26" s="8" t="n">
        <v>0.67</v>
      </c>
      <c r="E26" s="8" t="n">
        <v>0.01</v>
      </c>
    </row>
    <row r="27" spans="1:5">
      <c r="A27" s="3" t="s">
        <v>134</v>
      </c>
    </row>
    <row r="28" spans="1:5">
      <c r="A28" s="4" t="s">
        <v>132</v>
      </c>
      <c r="B28" s="5" t="n">
        <v>52057</v>
      </c>
      <c r="C28" s="5" t="n">
        <v>51439</v>
      </c>
      <c r="D28" s="5" t="n">
        <v>51901</v>
      </c>
      <c r="E28" s="5" t="n">
        <v>51341</v>
      </c>
    </row>
    <row r="29" spans="1:5">
      <c r="A29" s="4" t="s">
        <v>133</v>
      </c>
      <c r="B29" s="5" t="n">
        <v>53056</v>
      </c>
      <c r="C29" s="5" t="n">
        <v>53189</v>
      </c>
      <c r="D29" s="5" t="n">
        <v>52667</v>
      </c>
      <c r="E29" s="5" t="n">
        <v>52296</v>
      </c>
    </row>
    <row r="30" spans="1:5">
      <c r="A30" s="4" t="s">
        <v>135</v>
      </c>
    </row>
    <row r="31" spans="1:5">
      <c r="A31" s="3" t="s">
        <v>110</v>
      </c>
    </row>
    <row r="32" spans="1:5">
      <c r="A32" s="4" t="s">
        <v>111</v>
      </c>
      <c r="B32" s="6" t="n">
        <v>260173</v>
      </c>
      <c r="C32" s="6" t="n">
        <v>242030</v>
      </c>
      <c r="D32" s="6" t="n">
        <v>765377</v>
      </c>
      <c r="E32" s="6" t="n">
        <v>728232</v>
      </c>
    </row>
    <row r="33" spans="1:5">
      <c r="A33" s="3" t="s">
        <v>112</v>
      </c>
    </row>
    <row r="34" spans="1:5">
      <c r="A34" s="4" t="s">
        <v>113</v>
      </c>
      <c r="B34" s="5" t="n">
        <v>57164</v>
      </c>
      <c r="C34" s="5" t="n">
        <v>54741</v>
      </c>
      <c r="D34" s="5" t="n">
        <v>169263</v>
      </c>
      <c r="E34" s="5" t="n">
        <v>168134</v>
      </c>
    </row>
    <row r="35" spans="1:5">
      <c r="A35" s="4" t="s">
        <v>136</v>
      </c>
    </row>
    <row r="36" spans="1:5">
      <c r="A36" s="3" t="s">
        <v>110</v>
      </c>
    </row>
    <row r="37" spans="1:5">
      <c r="A37" s="4" t="s">
        <v>111</v>
      </c>
      <c r="B37" s="5" t="n">
        <v>30662</v>
      </c>
      <c r="C37" s="5" t="n">
        <v>29271</v>
      </c>
      <c r="D37" s="5" t="n">
        <v>92339</v>
      </c>
      <c r="E37" s="5" t="n">
        <v>85155</v>
      </c>
    </row>
    <row r="38" spans="1:5">
      <c r="A38" s="3" t="s">
        <v>112</v>
      </c>
    </row>
    <row r="39" spans="1:5">
      <c r="A39" s="4" t="s">
        <v>113</v>
      </c>
      <c r="B39" s="6" t="n">
        <v>19864</v>
      </c>
      <c r="C39" s="6" t="n">
        <v>19419</v>
      </c>
      <c r="D39" s="6" t="n">
        <v>59838</v>
      </c>
      <c r="E39" s="6" t="n">
        <v>56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3</v>
      </c>
      <c r="B1" s="2" t="s">
        <v>2</v>
      </c>
      <c r="C1" s="2" t="s">
        <v>58</v>
      </c>
      <c r="D1" s="2" t="s">
        <v>416</v>
      </c>
    </row>
    <row r="2" spans="1:4">
      <c r="A2" s="4" t="s">
        <v>419</v>
      </c>
    </row>
    <row r="3" spans="1:4">
      <c r="A3" s="3" t="s">
        <v>417</v>
      </c>
    </row>
    <row r="4" spans="1:4">
      <c r="A4" s="4" t="s">
        <v>424</v>
      </c>
      <c r="B4" s="4" t="s">
        <v>425</v>
      </c>
      <c r="C4" s="4" t="s">
        <v>425</v>
      </c>
      <c r="D4" s="4" t="s">
        <v>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 customWidth="1" max="6" min="6" width="38"/>
    <col customWidth="1" max="7" min="7" width="21"/>
    <col customWidth="1" max="8" min="8" width="21"/>
    <col customWidth="1" max="9" min="9" width="21"/>
  </cols>
  <sheetData>
    <row r="1" spans="1:9">
      <c r="A1" s="1" t="s">
        <v>426</v>
      </c>
      <c r="B1" s="2" t="s">
        <v>427</v>
      </c>
      <c r="D1" s="2" t="s">
        <v>108</v>
      </c>
      <c r="F1" s="2" t="s">
        <v>1</v>
      </c>
      <c r="H1" s="2" t="s">
        <v>347</v>
      </c>
    </row>
    <row r="2" spans="1:9">
      <c r="B2" s="2" t="s">
        <v>428</v>
      </c>
      <c r="C2" s="2" t="s">
        <v>429</v>
      </c>
      <c r="D2" s="2" t="s">
        <v>430</v>
      </c>
      <c r="E2" s="2" t="s">
        <v>349</v>
      </c>
      <c r="F2" s="2" t="s">
        <v>431</v>
      </c>
      <c r="G2" s="2" t="s">
        <v>349</v>
      </c>
      <c r="H2" s="2" t="s">
        <v>432</v>
      </c>
      <c r="I2" s="2" t="s">
        <v>433</v>
      </c>
    </row>
    <row r="3" spans="1:9">
      <c r="A3" s="4" t="s">
        <v>434</v>
      </c>
    </row>
    <row r="4" spans="1:9">
      <c r="A4" s="3" t="s">
        <v>417</v>
      </c>
    </row>
    <row r="5" spans="1:9">
      <c r="A5" s="4" t="s">
        <v>435</v>
      </c>
      <c r="B5" s="6" t="n">
        <v>500000000</v>
      </c>
    </row>
    <row r="6" spans="1:9">
      <c r="A6" s="4" t="s">
        <v>436</v>
      </c>
      <c r="F6" s="4" t="s">
        <v>437</v>
      </c>
    </row>
    <row r="7" spans="1:9">
      <c r="A7" s="4" t="s">
        <v>438</v>
      </c>
      <c r="D7" s="6" t="n">
        <v>0</v>
      </c>
      <c r="F7" s="6" t="n">
        <v>0</v>
      </c>
      <c r="I7" s="6" t="n">
        <v>0</v>
      </c>
    </row>
    <row r="8" spans="1:9">
      <c r="A8" s="4" t="s">
        <v>439</v>
      </c>
    </row>
    <row r="9" spans="1:9">
      <c r="A9" s="3" t="s">
        <v>417</v>
      </c>
    </row>
    <row r="10" spans="1:9">
      <c r="A10" s="4" t="s">
        <v>440</v>
      </c>
      <c r="B10" s="4" t="s">
        <v>441</v>
      </c>
    </row>
    <row r="11" spans="1:9">
      <c r="A11" s="4" t="s">
        <v>442</v>
      </c>
    </row>
    <row r="12" spans="1:9">
      <c r="A12" s="3" t="s">
        <v>417</v>
      </c>
    </row>
    <row r="13" spans="1:9">
      <c r="A13" s="4" t="s">
        <v>440</v>
      </c>
      <c r="B13" s="4" t="s">
        <v>443</v>
      </c>
    </row>
    <row r="14" spans="1:9">
      <c r="A14" s="4" t="s">
        <v>444</v>
      </c>
    </row>
    <row r="15" spans="1:9">
      <c r="A15" s="3" t="s">
        <v>417</v>
      </c>
    </row>
    <row r="16" spans="1:9">
      <c r="A16" s="4" t="s">
        <v>435</v>
      </c>
      <c r="B16" s="6" t="n">
        <v>100000000</v>
      </c>
    </row>
    <row r="17" spans="1:9">
      <c r="A17" s="4" t="s">
        <v>445</v>
      </c>
    </row>
    <row r="18" spans="1:9">
      <c r="A18" s="3" t="s">
        <v>417</v>
      </c>
    </row>
    <row r="19" spans="1:9">
      <c r="A19" s="4" t="s">
        <v>435</v>
      </c>
      <c r="B19" s="5" t="n">
        <v>50000000</v>
      </c>
    </row>
    <row r="20" spans="1:9">
      <c r="A20" s="4" t="s">
        <v>446</v>
      </c>
    </row>
    <row r="21" spans="1:9">
      <c r="A21" s="3" t="s">
        <v>417</v>
      </c>
    </row>
    <row r="22" spans="1:9">
      <c r="A22" s="4" t="s">
        <v>435</v>
      </c>
      <c r="B22" s="6" t="n">
        <v>5000000</v>
      </c>
    </row>
    <row r="23" spans="1:9">
      <c r="A23" s="4" t="s">
        <v>447</v>
      </c>
    </row>
    <row r="24" spans="1:9">
      <c r="A24" s="3" t="s">
        <v>417</v>
      </c>
    </row>
    <row r="25" spans="1:9">
      <c r="A25" s="4" t="s">
        <v>448</v>
      </c>
      <c r="C25" s="6" t="n">
        <v>44900000</v>
      </c>
    </row>
    <row r="26" spans="1:9">
      <c r="A26" s="4" t="s">
        <v>449</v>
      </c>
      <c r="C26" s="6" t="n">
        <v>80</v>
      </c>
    </row>
    <row r="27" spans="1:9">
      <c r="A27" s="4" t="s">
        <v>450</v>
      </c>
    </row>
    <row r="28" spans="1:9">
      <c r="A28" s="3" t="s">
        <v>417</v>
      </c>
    </row>
    <row r="29" spans="1:9">
      <c r="A29" s="4" t="s">
        <v>451</v>
      </c>
      <c r="F29" s="5" t="n">
        <v>10865270</v>
      </c>
    </row>
    <row r="30" spans="1:9">
      <c r="A30" s="4" t="s">
        <v>452</v>
      </c>
      <c r="D30" s="8" t="n">
        <v>59.82</v>
      </c>
      <c r="F30" s="8" t="n">
        <v>59.82</v>
      </c>
    </row>
    <row r="31" spans="1:9">
      <c r="A31" s="4" t="s">
        <v>453</v>
      </c>
      <c r="F31" s="4" t="s">
        <v>454</v>
      </c>
    </row>
    <row r="32" spans="1:9">
      <c r="A32" s="4" t="s">
        <v>455</v>
      </c>
    </row>
    <row r="33" spans="1:9">
      <c r="A33" s="3" t="s">
        <v>417</v>
      </c>
    </row>
    <row r="34" spans="1:9">
      <c r="A34" s="4" t="s">
        <v>456</v>
      </c>
      <c r="B34" s="4" t="s">
        <v>457</v>
      </c>
    </row>
    <row r="35" spans="1:9">
      <c r="A35" s="4" t="s">
        <v>458</v>
      </c>
    </row>
    <row r="36" spans="1:9">
      <c r="A36" s="3" t="s">
        <v>417</v>
      </c>
    </row>
    <row r="37" spans="1:9">
      <c r="A37" s="4" t="s">
        <v>440</v>
      </c>
      <c r="B37" s="4" t="s">
        <v>459</v>
      </c>
    </row>
    <row r="38" spans="1:9">
      <c r="A38" s="4" t="s">
        <v>460</v>
      </c>
    </row>
    <row r="39" spans="1:9">
      <c r="A39" s="3" t="s">
        <v>417</v>
      </c>
    </row>
    <row r="40" spans="1:9">
      <c r="A40" s="4" t="s">
        <v>440</v>
      </c>
      <c r="B40" s="4" t="s">
        <v>443</v>
      </c>
    </row>
    <row r="41" spans="1:9">
      <c r="A41" s="4" t="s">
        <v>461</v>
      </c>
    </row>
    <row r="42" spans="1:9">
      <c r="A42" s="3" t="s">
        <v>417</v>
      </c>
    </row>
    <row r="43" spans="1:9">
      <c r="A43" s="4" t="s">
        <v>462</v>
      </c>
      <c r="F43" s="4" t="s">
        <v>463</v>
      </c>
    </row>
    <row r="44" spans="1:9">
      <c r="A44" s="4" t="s">
        <v>464</v>
      </c>
    </row>
    <row r="45" spans="1:9">
      <c r="A45" s="3" t="s">
        <v>417</v>
      </c>
    </row>
    <row r="46" spans="1:9">
      <c r="A46" s="4" t="s">
        <v>456</v>
      </c>
      <c r="B46" s="4" t="s">
        <v>465</v>
      </c>
    </row>
    <row r="47" spans="1:9">
      <c r="A47" s="4" t="s">
        <v>466</v>
      </c>
    </row>
    <row r="48" spans="1:9">
      <c r="A48" s="3" t="s">
        <v>417</v>
      </c>
    </row>
    <row r="49" spans="1:9">
      <c r="A49" s="4" t="s">
        <v>440</v>
      </c>
      <c r="B49" s="4" t="s">
        <v>443</v>
      </c>
    </row>
    <row r="50" spans="1:9">
      <c r="A50" s="4" t="s">
        <v>467</v>
      </c>
    </row>
    <row r="51" spans="1:9">
      <c r="A51" s="3" t="s">
        <v>417</v>
      </c>
    </row>
    <row r="52" spans="1:9">
      <c r="A52" s="4" t="s">
        <v>440</v>
      </c>
      <c r="B52" s="4" t="s">
        <v>468</v>
      </c>
    </row>
    <row r="53" spans="1:9">
      <c r="A53" s="4" t="s">
        <v>469</v>
      </c>
    </row>
    <row r="54" spans="1:9">
      <c r="A54" s="3" t="s">
        <v>417</v>
      </c>
    </row>
    <row r="55" spans="1:9">
      <c r="A55" s="4" t="s">
        <v>462</v>
      </c>
      <c r="F55" s="4" t="s">
        <v>470</v>
      </c>
    </row>
    <row r="56" spans="1:9">
      <c r="A56" s="4" t="s">
        <v>471</v>
      </c>
    </row>
    <row r="57" spans="1:9">
      <c r="A57" s="3" t="s">
        <v>417</v>
      </c>
    </row>
    <row r="58" spans="1:9">
      <c r="A58" s="4" t="s">
        <v>472</v>
      </c>
      <c r="H58" s="6" t="n">
        <v>111200000</v>
      </c>
    </row>
    <row r="59" spans="1:9">
      <c r="A59" s="4" t="s">
        <v>473</v>
      </c>
    </row>
    <row r="60" spans="1:9">
      <c r="A60" s="3" t="s">
        <v>417</v>
      </c>
    </row>
    <row r="61" spans="1:9">
      <c r="A61" s="4" t="s">
        <v>474</v>
      </c>
      <c r="D61" s="5" t="n">
        <v>10865270</v>
      </c>
      <c r="F61" s="5" t="n">
        <v>10865270</v>
      </c>
    </row>
    <row r="62" spans="1:9">
      <c r="A62" s="4" t="s">
        <v>419</v>
      </c>
    </row>
    <row r="63" spans="1:9">
      <c r="A63" s="3" t="s">
        <v>417</v>
      </c>
    </row>
    <row r="64" spans="1:9">
      <c r="A64" s="4" t="s">
        <v>420</v>
      </c>
      <c r="C64" s="6" t="n">
        <v>650000000</v>
      </c>
      <c r="D64" s="6" t="n">
        <v>650000000</v>
      </c>
      <c r="F64" s="6" t="n">
        <v>650000000</v>
      </c>
      <c r="I64" s="6" t="n">
        <v>650000000</v>
      </c>
    </row>
    <row r="65" spans="1:9">
      <c r="A65" s="4" t="s">
        <v>475</v>
      </c>
      <c r="C65" s="6" t="n">
        <v>634100000</v>
      </c>
    </row>
    <row r="66" spans="1:9">
      <c r="A66" s="4" t="s">
        <v>424</v>
      </c>
      <c r="C66" s="4" t="s">
        <v>425</v>
      </c>
      <c r="D66" s="4" t="s">
        <v>425</v>
      </c>
      <c r="F66" s="4" t="s">
        <v>425</v>
      </c>
      <c r="I66" s="4" t="s">
        <v>425</v>
      </c>
    </row>
    <row r="67" spans="1:9">
      <c r="A67" s="4" t="s">
        <v>476</v>
      </c>
      <c r="C67" s="4" t="s">
        <v>454</v>
      </c>
    </row>
    <row r="68" spans="1:9">
      <c r="A68" s="4" t="s">
        <v>477</v>
      </c>
      <c r="C68" s="10" t="n">
        <v>16.7158</v>
      </c>
    </row>
    <row r="69" spans="1:9">
      <c r="A69" s="4" t="s">
        <v>478</v>
      </c>
      <c r="C69" s="6" t="n">
        <v>1000</v>
      </c>
    </row>
    <row r="70" spans="1:9">
      <c r="A70" s="4" t="s">
        <v>479</v>
      </c>
      <c r="C70" s="8" t="n">
        <v>59.82</v>
      </c>
    </row>
    <row r="71" spans="1:9">
      <c r="A71" s="4" t="s">
        <v>480</v>
      </c>
      <c r="D71" s="6" t="n">
        <v>3700000</v>
      </c>
      <c r="E71" s="6" t="n">
        <v>3700000</v>
      </c>
      <c r="F71" s="6" t="n">
        <v>11000000</v>
      </c>
      <c r="G71" s="6" t="n">
        <v>11000000</v>
      </c>
    </row>
    <row r="72" spans="1:9">
      <c r="A72" s="4" t="s">
        <v>481</v>
      </c>
      <c r="D72" s="5" t="n">
        <v>4400000</v>
      </c>
      <c r="E72" s="5" t="n">
        <v>4200000</v>
      </c>
      <c r="F72" s="5" t="n">
        <v>13100000</v>
      </c>
      <c r="G72" s="5" t="n">
        <v>12500000</v>
      </c>
    </row>
    <row r="73" spans="1:9">
      <c r="A73" s="4" t="s">
        <v>482</v>
      </c>
      <c r="D73" s="6" t="n">
        <v>800000</v>
      </c>
      <c r="E73" s="6" t="n">
        <v>700000</v>
      </c>
      <c r="F73" s="6" t="n">
        <v>2300000</v>
      </c>
      <c r="G73" s="6" t="n">
        <v>2100000</v>
      </c>
    </row>
    <row r="74" spans="1:9">
      <c r="A74" s="4" t="s">
        <v>483</v>
      </c>
      <c r="D74" s="4" t="s">
        <v>484</v>
      </c>
      <c r="F74" s="4" t="s">
        <v>484</v>
      </c>
    </row>
    <row r="75" spans="1:9">
      <c r="A75" s="4" t="s">
        <v>485</v>
      </c>
      <c r="F75" s="4" t="s">
        <v>486</v>
      </c>
    </row>
    <row r="76" spans="1:9">
      <c r="A76" s="4" t="s">
        <v>487</v>
      </c>
      <c r="D76" s="6" t="n">
        <v>0</v>
      </c>
      <c r="F76" s="6" t="n">
        <v>0</v>
      </c>
    </row>
    <row r="77" spans="1:9">
      <c r="A77" s="4" t="s">
        <v>488</v>
      </c>
    </row>
    <row r="78" spans="1:9">
      <c r="A78" s="3" t="s">
        <v>417</v>
      </c>
    </row>
    <row r="79" spans="1:9">
      <c r="A79" s="4" t="s">
        <v>489</v>
      </c>
      <c r="F79" s="5" t="n">
        <v>5</v>
      </c>
    </row>
    <row r="80" spans="1:9">
      <c r="A80" s="4" t="s">
        <v>490</v>
      </c>
    </row>
    <row r="81" spans="1:9">
      <c r="A81" s="3" t="s">
        <v>417</v>
      </c>
    </row>
    <row r="82" spans="1:9">
      <c r="A82" s="4" t="s">
        <v>491</v>
      </c>
      <c r="F82" s="4" t="s">
        <v>492</v>
      </c>
    </row>
    <row r="83" spans="1:9">
      <c r="A83" s="4" t="s">
        <v>493</v>
      </c>
    </row>
    <row r="84" spans="1:9">
      <c r="A84" s="3" t="s">
        <v>417</v>
      </c>
    </row>
    <row r="85" spans="1:9">
      <c r="A85" s="4" t="s">
        <v>489</v>
      </c>
      <c r="F85" s="5" t="n">
        <v>20</v>
      </c>
    </row>
    <row r="86" spans="1:9">
      <c r="A86" s="4" t="s">
        <v>494</v>
      </c>
    </row>
    <row r="87" spans="1:9">
      <c r="A87" s="3" t="s">
        <v>417</v>
      </c>
    </row>
    <row r="88" spans="1:9">
      <c r="A88" s="4" t="s">
        <v>491</v>
      </c>
      <c r="F88" s="4" t="s">
        <v>495</v>
      </c>
    </row>
    <row r="89" spans="1:9">
      <c r="A89" s="4" t="s">
        <v>496</v>
      </c>
    </row>
    <row r="90" spans="1:9">
      <c r="A90" s="3" t="s">
        <v>417</v>
      </c>
    </row>
    <row r="91" spans="1:9">
      <c r="A91" s="4" t="s">
        <v>489</v>
      </c>
      <c r="F91" s="5" t="n">
        <v>30</v>
      </c>
    </row>
    <row r="92" spans="1:9">
      <c r="A92" s="4" t="s">
        <v>497</v>
      </c>
    </row>
    <row r="93" spans="1:9">
      <c r="A93" s="3" t="s">
        <v>417</v>
      </c>
    </row>
    <row r="94" spans="1:9">
      <c r="A94" s="4" t="s">
        <v>498</v>
      </c>
      <c r="H94" s="6" t="n">
        <v>8480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8</v>
      </c>
      <c r="D1" s="2" t="s">
        <v>1</v>
      </c>
    </row>
    <row r="2" spans="1:5">
      <c r="B2" s="2" t="s">
        <v>2</v>
      </c>
      <c r="C2" s="2" t="s">
        <v>109</v>
      </c>
      <c r="D2" s="2" t="s">
        <v>2</v>
      </c>
      <c r="E2" s="2" t="s">
        <v>109</v>
      </c>
    </row>
    <row r="3" spans="1:5">
      <c r="A3" s="3" t="s">
        <v>500</v>
      </c>
    </row>
    <row r="4" spans="1:5">
      <c r="A4" s="4" t="s">
        <v>501</v>
      </c>
      <c r="B4" s="6" t="n">
        <v>7829</v>
      </c>
      <c r="C4" s="6" t="n">
        <v>11068</v>
      </c>
      <c r="D4" s="6" t="n">
        <v>20447</v>
      </c>
      <c r="E4" s="6" t="n">
        <v>22062</v>
      </c>
    </row>
    <row r="5" spans="1:5">
      <c r="A5" s="4" t="s">
        <v>502</v>
      </c>
      <c r="B5" s="5" t="n">
        <v>-1957</v>
      </c>
      <c r="C5" s="5" t="n">
        <v>-2767</v>
      </c>
      <c r="D5" s="5" t="n">
        <v>-5112</v>
      </c>
      <c r="E5" s="5" t="n">
        <v>-5516</v>
      </c>
    </row>
    <row r="6" spans="1:5">
      <c r="A6" s="4" t="s">
        <v>503</v>
      </c>
      <c r="B6" s="5" t="n">
        <v>5872</v>
      </c>
      <c r="C6" s="5" t="n">
        <v>8301</v>
      </c>
      <c r="D6" s="5" t="n">
        <v>15335</v>
      </c>
      <c r="E6" s="5" t="n">
        <v>16546</v>
      </c>
    </row>
    <row r="7" spans="1:5">
      <c r="A7" s="4" t="s">
        <v>504</v>
      </c>
    </row>
    <row r="8" spans="1:5">
      <c r="A8" s="3" t="s">
        <v>500</v>
      </c>
    </row>
    <row r="9" spans="1:5">
      <c r="A9" s="4" t="s">
        <v>501</v>
      </c>
      <c r="B9" s="5" t="n">
        <v>6627</v>
      </c>
      <c r="C9" s="5" t="n">
        <v>10095</v>
      </c>
      <c r="D9" s="5" t="n">
        <v>17317</v>
      </c>
      <c r="E9" s="5" t="n">
        <v>19539</v>
      </c>
    </row>
    <row r="10" spans="1:5">
      <c r="A10" s="4" t="s">
        <v>505</v>
      </c>
    </row>
    <row r="11" spans="1:5">
      <c r="A11" s="3" t="s">
        <v>500</v>
      </c>
    </row>
    <row r="12" spans="1:5">
      <c r="A12" s="4" t="s">
        <v>501</v>
      </c>
      <c r="B12" s="5" t="n">
        <v>1064</v>
      </c>
      <c r="C12" s="5" t="n">
        <v>863</v>
      </c>
      <c r="D12" s="5" t="n">
        <v>2716</v>
      </c>
      <c r="E12" s="5" t="n">
        <v>2201</v>
      </c>
    </row>
    <row r="13" spans="1:5">
      <c r="A13" s="4" t="s">
        <v>506</v>
      </c>
    </row>
    <row r="14" spans="1:5">
      <c r="A14" s="3" t="s">
        <v>500</v>
      </c>
    </row>
    <row r="15" spans="1:5">
      <c r="A15" s="4" t="s">
        <v>501</v>
      </c>
      <c r="B15" s="6" t="n">
        <v>138</v>
      </c>
      <c r="C15" s="6" t="n">
        <v>110</v>
      </c>
      <c r="D15" s="6" t="n">
        <v>414</v>
      </c>
      <c r="E15" s="6" t="n">
        <v>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507</v>
      </c>
      <c r="B1" s="2" t="s">
        <v>108</v>
      </c>
      <c r="C1" s="2" t="s">
        <v>1</v>
      </c>
      <c r="D1" s="2" t="s">
        <v>347</v>
      </c>
    </row>
    <row r="2" spans="1:4">
      <c r="B2" s="2" t="s">
        <v>2</v>
      </c>
      <c r="C2" s="2" t="s">
        <v>2</v>
      </c>
      <c r="D2" s="2" t="s">
        <v>58</v>
      </c>
    </row>
    <row r="3" spans="1:4">
      <c r="A3" s="3" t="s">
        <v>508</v>
      </c>
    </row>
    <row r="4" spans="1:4">
      <c r="A4" s="4" t="s">
        <v>509</v>
      </c>
      <c r="C4" s="5" t="n">
        <v>0</v>
      </c>
    </row>
    <row r="5" spans="1:4">
      <c r="A5" s="4" t="s">
        <v>510</v>
      </c>
      <c r="B5" s="5" t="n">
        <v>0</v>
      </c>
      <c r="C5" s="5" t="n">
        <v>18000</v>
      </c>
      <c r="D5" s="5" t="n">
        <v>128000</v>
      </c>
    </row>
    <row r="6" spans="1:4">
      <c r="A6" s="4" t="s">
        <v>511</v>
      </c>
    </row>
    <row r="7" spans="1:4">
      <c r="A7" s="3" t="s">
        <v>508</v>
      </c>
    </row>
    <row r="8" spans="1:4">
      <c r="A8" s="4" t="s">
        <v>512</v>
      </c>
      <c r="B8" s="4" t="s">
        <v>513</v>
      </c>
      <c r="C8" s="4" t="s">
        <v>513</v>
      </c>
    </row>
    <row r="9" spans="1:4">
      <c r="A9" s="4" t="s">
        <v>514</v>
      </c>
      <c r="C9" s="6" t="n">
        <v>21250</v>
      </c>
    </row>
    <row r="10" spans="1:4">
      <c r="A10" s="4" t="s">
        <v>515</v>
      </c>
      <c r="C10" s="4" t="s">
        <v>516</v>
      </c>
    </row>
    <row r="11" spans="1:4">
      <c r="A11" s="4" t="s">
        <v>517</v>
      </c>
      <c r="C11" s="4" t="s">
        <v>518</v>
      </c>
    </row>
    <row r="12" spans="1:4">
      <c r="A12" s="4" t="s">
        <v>519</v>
      </c>
    </row>
    <row r="13" spans="1:4">
      <c r="A13" s="3" t="s">
        <v>508</v>
      </c>
    </row>
    <row r="14" spans="1:4">
      <c r="A14" s="4" t="s">
        <v>520</v>
      </c>
      <c r="B14" s="6" t="n">
        <v>46400000</v>
      </c>
      <c r="C14" s="6" t="n">
        <v>46400000</v>
      </c>
    </row>
    <row r="15" spans="1:4">
      <c r="A15" s="4" t="s">
        <v>521</v>
      </c>
      <c r="C15" s="4" t="s">
        <v>522</v>
      </c>
    </row>
    <row r="16" spans="1:4">
      <c r="A16" s="4" t="s">
        <v>339</v>
      </c>
    </row>
    <row r="17" spans="1:4">
      <c r="A17" s="3" t="s">
        <v>508</v>
      </c>
    </row>
    <row r="18" spans="1:4">
      <c r="A18" s="4" t="s">
        <v>520</v>
      </c>
      <c r="B18" s="6" t="n">
        <v>46400000</v>
      </c>
      <c r="C18" s="6" t="n">
        <v>46400000</v>
      </c>
    </row>
    <row r="19" spans="1:4">
      <c r="A19" s="4" t="s">
        <v>521</v>
      </c>
      <c r="C19" s="4" t="s">
        <v>522</v>
      </c>
    </row>
    <row r="20" spans="1:4">
      <c r="A20" s="4" t="s">
        <v>523</v>
      </c>
    </row>
    <row r="21" spans="1:4">
      <c r="A21" s="3" t="s">
        <v>508</v>
      </c>
    </row>
    <row r="22" spans="1:4">
      <c r="A22" s="4" t="s">
        <v>524</v>
      </c>
      <c r="B22" s="5" t="n">
        <v>64000</v>
      </c>
      <c r="C22" s="5" t="n">
        <v>675000</v>
      </c>
      <c r="D22" s="5" t="n">
        <v>19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8</v>
      </c>
      <c r="D1" s="2" t="s">
        <v>1</v>
      </c>
    </row>
    <row r="2" spans="1:5">
      <c r="B2" s="2" t="s">
        <v>2</v>
      </c>
      <c r="C2" s="2" t="s">
        <v>109</v>
      </c>
      <c r="D2" s="2" t="s">
        <v>2</v>
      </c>
      <c r="E2" s="2" t="s">
        <v>109</v>
      </c>
    </row>
    <row r="3" spans="1:5">
      <c r="A3" s="3" t="s">
        <v>526</v>
      </c>
    </row>
    <row r="4" spans="1:5">
      <c r="A4" s="4" t="s">
        <v>527</v>
      </c>
      <c r="B4" s="4" t="s">
        <v>528</v>
      </c>
      <c r="C4" s="4" t="s">
        <v>529</v>
      </c>
      <c r="D4" s="4" t="s">
        <v>528</v>
      </c>
      <c r="E4" s="4" t="s">
        <v>530</v>
      </c>
    </row>
    <row r="5" spans="1:5">
      <c r="A5" s="4" t="s">
        <v>531</v>
      </c>
      <c r="B5" s="4" t="s">
        <v>518</v>
      </c>
      <c r="C5" s="4" t="s">
        <v>518</v>
      </c>
      <c r="D5" s="4" t="s">
        <v>518</v>
      </c>
      <c r="E5" s="4" t="s">
        <v>518</v>
      </c>
    </row>
    <row r="6" spans="1:5">
      <c r="A6" s="4" t="s">
        <v>532</v>
      </c>
      <c r="B6" s="4" t="s">
        <v>533</v>
      </c>
      <c r="C6" s="4" t="s">
        <v>534</v>
      </c>
      <c r="D6" s="4" t="s">
        <v>535</v>
      </c>
      <c r="E6" s="4" t="s">
        <v>5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240</v>
      </c>
    </row>
    <row r="4" spans="1:2">
      <c r="A4" s="4" t="s">
        <v>539</v>
      </c>
      <c r="B4" s="4" t="s">
        <v>540</v>
      </c>
    </row>
    <row r="5" spans="1:2">
      <c r="A5" s="4" t="s">
        <v>541</v>
      </c>
      <c r="B5" s="6" t="n">
        <v>1</v>
      </c>
    </row>
    <row r="6" spans="1:2">
      <c r="A6" s="4" t="s">
        <v>542</v>
      </c>
      <c r="B6" s="9"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43</v>
      </c>
      <c r="B1" s="2" t="s">
        <v>1</v>
      </c>
    </row>
    <row r="2" spans="1:2">
      <c r="B2" s="2" t="s">
        <v>544</v>
      </c>
    </row>
    <row r="3" spans="1:2">
      <c r="A3" s="3" t="s">
        <v>243</v>
      </c>
    </row>
    <row r="4" spans="1:2">
      <c r="A4" s="4" t="s">
        <v>545</v>
      </c>
      <c r="B4" s="5" t="n">
        <v>1</v>
      </c>
    </row>
    <row r="5" spans="1:2">
      <c r="A5" s="4" t="s">
        <v>546</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8</v>
      </c>
      <c r="D1" s="2" t="s">
        <v>1</v>
      </c>
    </row>
    <row r="2" spans="1:5">
      <c r="B2" s="2" t="s">
        <v>2</v>
      </c>
      <c r="C2" s="2" t="s">
        <v>109</v>
      </c>
      <c r="D2" s="2" t="s">
        <v>2</v>
      </c>
      <c r="E2" s="2" t="s">
        <v>109</v>
      </c>
    </row>
    <row r="3" spans="1:5">
      <c r="A3" s="3" t="s">
        <v>548</v>
      </c>
    </row>
    <row r="4" spans="1:5">
      <c r="A4" s="4" t="s">
        <v>111</v>
      </c>
      <c r="B4" s="6" t="n">
        <v>290835</v>
      </c>
      <c r="C4" s="6" t="n">
        <v>271301</v>
      </c>
      <c r="D4" s="6" t="n">
        <v>857716</v>
      </c>
      <c r="E4" s="6" t="n">
        <v>813387</v>
      </c>
    </row>
    <row r="5" spans="1:5">
      <c r="A5" s="4" t="s">
        <v>549</v>
      </c>
    </row>
    <row r="6" spans="1:5">
      <c r="A6" s="3" t="s">
        <v>548</v>
      </c>
    </row>
    <row r="7" spans="1:5">
      <c r="A7" s="4" t="s">
        <v>111</v>
      </c>
      <c r="B7" s="5" t="n">
        <v>214190</v>
      </c>
      <c r="C7" s="5" t="n">
        <v>193626</v>
      </c>
      <c r="D7" s="5" t="n">
        <v>623962</v>
      </c>
      <c r="E7" s="5" t="n">
        <v>581587</v>
      </c>
    </row>
    <row r="8" spans="1:5">
      <c r="A8" s="4" t="s">
        <v>550</v>
      </c>
    </row>
    <row r="9" spans="1:5">
      <c r="A9" s="3" t="s">
        <v>548</v>
      </c>
    </row>
    <row r="10" spans="1:5">
      <c r="A10" s="4" t="s">
        <v>111</v>
      </c>
      <c r="B10" s="6" t="n">
        <v>76645</v>
      </c>
      <c r="C10" s="6" t="n">
        <v>77675</v>
      </c>
      <c r="D10" s="6" t="n">
        <v>233754</v>
      </c>
      <c r="E10" s="6" t="n">
        <v>231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108</v>
      </c>
      <c r="D1" s="2" t="s">
        <v>1</v>
      </c>
    </row>
    <row r="2" spans="1:6">
      <c r="B2" s="2" t="s">
        <v>2</v>
      </c>
      <c r="C2" s="2" t="s">
        <v>109</v>
      </c>
      <c r="D2" s="2" t="s">
        <v>2</v>
      </c>
      <c r="E2" s="2" t="s">
        <v>109</v>
      </c>
      <c r="F2" s="2" t="s">
        <v>58</v>
      </c>
    </row>
    <row r="3" spans="1:6">
      <c r="A3" s="3" t="s">
        <v>552</v>
      </c>
    </row>
    <row r="4" spans="1:6">
      <c r="A4" s="4" t="s">
        <v>110</v>
      </c>
      <c r="B4" s="6" t="n">
        <v>290835</v>
      </c>
      <c r="C4" s="6" t="n">
        <v>271301</v>
      </c>
      <c r="D4" s="6" t="n">
        <v>857716</v>
      </c>
      <c r="E4" s="6" t="n">
        <v>813387</v>
      </c>
    </row>
    <row r="5" spans="1:6">
      <c r="A5" s="4" t="s">
        <v>553</v>
      </c>
      <c r="B5" s="5" t="n">
        <v>263135</v>
      </c>
      <c r="D5" s="5" t="n">
        <v>263135</v>
      </c>
      <c r="F5" s="6" t="n">
        <v>238841</v>
      </c>
    </row>
    <row r="6" spans="1:6">
      <c r="A6" s="4" t="s">
        <v>554</v>
      </c>
    </row>
    <row r="7" spans="1:6">
      <c r="A7" s="3" t="s">
        <v>552</v>
      </c>
    </row>
    <row r="8" spans="1:6">
      <c r="A8" s="4" t="s">
        <v>110</v>
      </c>
      <c r="B8" s="5" t="n">
        <v>233676</v>
      </c>
      <c r="C8" s="5" t="n">
        <v>221318</v>
      </c>
      <c r="D8" s="5" t="n">
        <v>692617</v>
      </c>
      <c r="E8" s="5" t="n">
        <v>661570</v>
      </c>
    </row>
    <row r="9" spans="1:6">
      <c r="A9" s="4" t="s">
        <v>553</v>
      </c>
      <c r="B9" s="5" t="n">
        <v>217545</v>
      </c>
      <c r="D9" s="5" t="n">
        <v>217545</v>
      </c>
      <c r="F9" s="5" t="n">
        <v>200404</v>
      </c>
    </row>
    <row r="10" spans="1:6">
      <c r="A10" s="4" t="s">
        <v>555</v>
      </c>
    </row>
    <row r="11" spans="1:6">
      <c r="A11" s="3" t="s">
        <v>552</v>
      </c>
    </row>
    <row r="12" spans="1:6">
      <c r="A12" s="4" t="s">
        <v>110</v>
      </c>
      <c r="B12" s="5" t="n">
        <v>57159</v>
      </c>
      <c r="C12" s="6" t="n">
        <v>49983</v>
      </c>
      <c r="D12" s="5" t="n">
        <v>165099</v>
      </c>
      <c r="E12" s="6" t="n">
        <v>151817</v>
      </c>
    </row>
    <row r="13" spans="1:6">
      <c r="A13" s="4" t="s">
        <v>553</v>
      </c>
      <c r="B13" s="6" t="n">
        <v>45590</v>
      </c>
      <c r="D13" s="6" t="n">
        <v>45590</v>
      </c>
      <c r="F13" s="6" t="n">
        <v>384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56</v>
      </c>
      <c r="B1" s="2" t="s">
        <v>1</v>
      </c>
    </row>
    <row r="2" spans="1:2">
      <c r="B2" s="2" t="s">
        <v>538</v>
      </c>
    </row>
    <row r="3" spans="1:2">
      <c r="A3" s="3" t="s">
        <v>557</v>
      </c>
    </row>
    <row r="4" spans="1:2">
      <c r="A4" s="4" t="s">
        <v>558</v>
      </c>
      <c r="B4" s="9" t="n">
        <v>2.4</v>
      </c>
    </row>
    <row r="5" spans="1:2">
      <c r="A5" s="4" t="s">
        <v>559</v>
      </c>
      <c r="B5" s="4" t="s">
        <v>55</v>
      </c>
    </row>
    <row r="6" spans="1:2">
      <c r="A6" s="4" t="s">
        <v>560</v>
      </c>
    </row>
    <row r="7" spans="1:2">
      <c r="A7" s="3" t="s">
        <v>557</v>
      </c>
    </row>
    <row r="8" spans="1:2">
      <c r="A8" s="4" t="s">
        <v>561</v>
      </c>
      <c r="B8" s="9" t="n">
        <v>16.2</v>
      </c>
    </row>
    <row r="9" spans="1:2">
      <c r="A9" s="4" t="s">
        <v>562</v>
      </c>
    </row>
    <row r="10" spans="1:2">
      <c r="A10" s="3" t="s">
        <v>557</v>
      </c>
    </row>
    <row r="11" spans="1:2">
      <c r="A11" s="4" t="s">
        <v>563</v>
      </c>
      <c r="B11" s="9" t="n">
        <v>59.9</v>
      </c>
    </row>
    <row r="12" spans="1:2">
      <c r="A12" s="4" t="s">
        <v>564</v>
      </c>
    </row>
    <row r="13" spans="1:2">
      <c r="A13" s="3" t="s">
        <v>557</v>
      </c>
    </row>
    <row r="14" spans="1:2">
      <c r="A14" s="4" t="s">
        <v>565</v>
      </c>
      <c r="B14" s="4" t="s">
        <v>566</v>
      </c>
    </row>
    <row r="15" spans="1:2">
      <c r="A15" s="4" t="s">
        <v>567</v>
      </c>
    </row>
    <row r="16" spans="1:2">
      <c r="A16" s="3" t="s">
        <v>557</v>
      </c>
    </row>
    <row r="17" spans="1:2">
      <c r="A17" s="4" t="s">
        <v>565</v>
      </c>
      <c r="B17" s="4" t="s">
        <v>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109</v>
      </c>
      <c r="D2" s="2" t="s">
        <v>2</v>
      </c>
      <c r="E2" s="2" t="s">
        <v>109</v>
      </c>
    </row>
    <row r="3" spans="1:5">
      <c r="A3" s="3" t="s">
        <v>138</v>
      </c>
    </row>
    <row r="4" spans="1:5">
      <c r="A4" s="4" t="s">
        <v>130</v>
      </c>
      <c r="B4" s="6" t="n">
        <v>11010</v>
      </c>
      <c r="C4" s="6" t="n">
        <v>15923</v>
      </c>
      <c r="D4" s="6" t="n">
        <v>35358</v>
      </c>
      <c r="E4" s="6" t="n">
        <v>322</v>
      </c>
    </row>
    <row r="5" spans="1:5">
      <c r="A5" s="3" t="s">
        <v>139</v>
      </c>
    </row>
    <row r="6" spans="1:5">
      <c r="A6" s="4" t="s">
        <v>140</v>
      </c>
      <c r="B6" s="5" t="n">
        <v>-2780</v>
      </c>
      <c r="C6" s="5" t="n">
        <v>-1318</v>
      </c>
      <c r="D6" s="5" t="n">
        <v>-2704</v>
      </c>
      <c r="E6" s="5" t="n">
        <v>-3261</v>
      </c>
    </row>
    <row r="7" spans="1:5">
      <c r="A7" s="4" t="s">
        <v>141</v>
      </c>
      <c r="B7" s="5" t="n">
        <v>-2780</v>
      </c>
      <c r="C7" s="5" t="n">
        <v>-1318</v>
      </c>
      <c r="D7" s="5" t="n">
        <v>-2704</v>
      </c>
      <c r="E7" s="5" t="n">
        <v>-3261</v>
      </c>
    </row>
    <row r="8" spans="1:5">
      <c r="A8" s="4" t="s">
        <v>142</v>
      </c>
      <c r="B8" s="6" t="n">
        <v>8230</v>
      </c>
      <c r="C8" s="6" t="n">
        <v>14605</v>
      </c>
      <c r="D8" s="6" t="n">
        <v>32654</v>
      </c>
      <c r="E8" s="6" t="n">
        <v>-2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69</v>
      </c>
      <c r="B1" s="2" t="s">
        <v>538</v>
      </c>
    </row>
    <row r="2" spans="1:2">
      <c r="A2" s="3" t="s">
        <v>570</v>
      </c>
    </row>
    <row r="3" spans="1:2">
      <c r="A3" s="4" t="s">
        <v>313</v>
      </c>
      <c r="B3" s="6" t="n">
        <v>67128</v>
      </c>
    </row>
    <row r="4" spans="1:2">
      <c r="A4" s="4" t="s">
        <v>571</v>
      </c>
      <c r="B4" s="5" t="n">
        <v>1074</v>
      </c>
    </row>
    <row r="5" spans="1:2">
      <c r="A5" s="4" t="s">
        <v>572</v>
      </c>
      <c r="B5" s="5" t="n">
        <v>68202</v>
      </c>
    </row>
    <row r="6" spans="1:2">
      <c r="A6" s="3" t="s">
        <v>573</v>
      </c>
    </row>
    <row r="7" spans="1:2">
      <c r="A7" s="4" t="s">
        <v>574</v>
      </c>
      <c r="B7" s="5" t="n">
        <v>5792</v>
      </c>
    </row>
    <row r="8" spans="1:2">
      <c r="A8" s="4" t="s">
        <v>571</v>
      </c>
      <c r="B8" s="5" t="n">
        <v>508</v>
      </c>
    </row>
    <row r="9" spans="1:2">
      <c r="A9" s="3" t="s">
        <v>575</v>
      </c>
    </row>
    <row r="10" spans="1:2">
      <c r="A10" s="4" t="s">
        <v>574</v>
      </c>
      <c r="B10" s="5" t="n">
        <v>72713</v>
      </c>
    </row>
    <row r="11" spans="1:2">
      <c r="A11" s="4" t="s">
        <v>571</v>
      </c>
      <c r="B11" s="5" t="n">
        <v>684</v>
      </c>
    </row>
    <row r="12" spans="1:2">
      <c r="A12" s="4" t="s">
        <v>576</v>
      </c>
      <c r="B12" s="6" t="n">
        <v>79697</v>
      </c>
    </row>
    <row r="13" spans="1:2">
      <c r="A13" s="4" t="s">
        <v>577</v>
      </c>
      <c r="B13" s="4" t="s">
        <v>578</v>
      </c>
    </row>
    <row r="14" spans="1:2">
      <c r="A14" s="4" t="s">
        <v>579</v>
      </c>
      <c r="B14" s="4" t="s">
        <v>580</v>
      </c>
    </row>
    <row r="15" spans="1:2">
      <c r="A15" s="4" t="s">
        <v>581</v>
      </c>
      <c r="B15" s="4" t="s">
        <v>582</v>
      </c>
    </row>
    <row r="16" spans="1:2">
      <c r="A16" s="4" t="s">
        <v>583</v>
      </c>
      <c r="B16" s="4" t="s">
        <v>5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108</v>
      </c>
      <c r="C1" s="2" t="s">
        <v>1</v>
      </c>
    </row>
    <row r="2" spans="1:3">
      <c r="B2" s="2" t="s">
        <v>2</v>
      </c>
      <c r="C2" s="2" t="s">
        <v>2</v>
      </c>
    </row>
    <row r="3" spans="1:3">
      <c r="A3" s="3" t="s">
        <v>586</v>
      </c>
    </row>
    <row r="4" spans="1:3">
      <c r="A4" s="4" t="s">
        <v>587</v>
      </c>
      <c r="B4" s="6" t="n">
        <v>3043</v>
      </c>
      <c r="C4" s="6" t="n">
        <v>8829</v>
      </c>
    </row>
    <row r="5" spans="1:3">
      <c r="A5" s="3" t="s">
        <v>588</v>
      </c>
    </row>
    <row r="6" spans="1:3">
      <c r="A6" s="4" t="s">
        <v>589</v>
      </c>
      <c r="B6" s="5" t="n">
        <v>99</v>
      </c>
      <c r="C6" s="5" t="n">
        <v>296</v>
      </c>
    </row>
    <row r="7" spans="1:3">
      <c r="A7" s="4" t="s">
        <v>590</v>
      </c>
      <c r="B7" s="5" t="n">
        <v>12</v>
      </c>
      <c r="C7" s="5" t="n">
        <v>38</v>
      </c>
    </row>
    <row r="8" spans="1:3">
      <c r="A8" s="4" t="s">
        <v>591</v>
      </c>
      <c r="B8" s="5" t="n">
        <v>3154</v>
      </c>
      <c r="C8" s="5" t="n">
        <v>9163</v>
      </c>
    </row>
    <row r="9" spans="1:3">
      <c r="A9" s="4" t="s">
        <v>592</v>
      </c>
      <c r="B9" s="5" t="n">
        <v>3132</v>
      </c>
      <c r="C9" s="5" t="n">
        <v>9304</v>
      </c>
    </row>
    <row r="10" spans="1:3">
      <c r="A10" s="4" t="s">
        <v>593</v>
      </c>
      <c r="B10" s="5" t="n">
        <v>12</v>
      </c>
      <c r="C10" s="5" t="n">
        <v>38</v>
      </c>
    </row>
    <row r="11" spans="1:3">
      <c r="A11" s="4" t="s">
        <v>594</v>
      </c>
      <c r="B11" s="5" t="n">
        <v>96</v>
      </c>
      <c r="C11" s="5" t="n">
        <v>281</v>
      </c>
    </row>
    <row r="12" spans="1:3">
      <c r="A12" s="4" t="s">
        <v>595</v>
      </c>
      <c r="B12" s="5" t="n">
        <v>3240</v>
      </c>
      <c r="C12" s="5" t="n">
        <v>9623</v>
      </c>
    </row>
    <row r="13" spans="1:3">
      <c r="A13" s="4" t="s">
        <v>596</v>
      </c>
      <c r="B13" s="6" t="n">
        <v>6757</v>
      </c>
      <c r="C13" s="6" t="n">
        <v>84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38</v>
      </c>
    </row>
    <row r="2" spans="1:2">
      <c r="A2" s="3" t="s">
        <v>598</v>
      </c>
    </row>
    <row r="3" spans="1:2">
      <c r="A3" s="4" t="s">
        <v>409</v>
      </c>
      <c r="B3" s="6" t="n">
        <v>140</v>
      </c>
    </row>
    <row r="4" spans="1:2">
      <c r="A4" s="4" t="s">
        <v>410</v>
      </c>
      <c r="B4" s="5" t="n">
        <v>561</v>
      </c>
    </row>
    <row r="5" spans="1:2">
      <c r="A5" s="4" t="s">
        <v>411</v>
      </c>
      <c r="B5" s="5" t="n">
        <v>462</v>
      </c>
    </row>
    <row r="6" spans="1:2">
      <c r="A6" s="4" t="s">
        <v>412</v>
      </c>
      <c r="B6" s="5" t="n">
        <v>114</v>
      </c>
    </row>
    <row r="7" spans="1:2">
      <c r="A7" s="4" t="s">
        <v>599</v>
      </c>
      <c r="B7" s="5" t="n">
        <v>1277</v>
      </c>
    </row>
    <row r="8" spans="1:2">
      <c r="A8" s="4" t="s">
        <v>600</v>
      </c>
      <c r="B8" s="5" t="n">
        <v>-85</v>
      </c>
    </row>
    <row r="9" spans="1:2">
      <c r="A9" s="4" t="s">
        <v>601</v>
      </c>
      <c r="B9" s="5" t="n">
        <v>1192</v>
      </c>
    </row>
    <row r="10" spans="1:2">
      <c r="A10" s="4" t="s">
        <v>602</v>
      </c>
      <c r="B10" s="5" t="n">
        <v>-508</v>
      </c>
    </row>
    <row r="11" spans="1:2">
      <c r="A11" s="4" t="s">
        <v>603</v>
      </c>
      <c r="B11" s="5" t="n">
        <v>684</v>
      </c>
    </row>
    <row r="12" spans="1:2">
      <c r="A12" s="3" t="s">
        <v>604</v>
      </c>
    </row>
    <row r="13" spans="1:2">
      <c r="A13" s="4" t="s">
        <v>409</v>
      </c>
      <c r="B13" s="5" t="n">
        <v>2851</v>
      </c>
    </row>
    <row r="14" spans="1:2">
      <c r="A14" s="4" t="s">
        <v>410</v>
      </c>
      <c r="B14" s="5" t="n">
        <v>10750</v>
      </c>
    </row>
    <row r="15" spans="1:2">
      <c r="A15" s="4" t="s">
        <v>411</v>
      </c>
      <c r="B15" s="5" t="n">
        <v>10231</v>
      </c>
    </row>
    <row r="16" spans="1:2">
      <c r="A16" s="4" t="s">
        <v>412</v>
      </c>
      <c r="B16" s="5" t="n">
        <v>9767</v>
      </c>
    </row>
    <row r="17" spans="1:2">
      <c r="A17" s="4" t="s">
        <v>413</v>
      </c>
      <c r="B17" s="5" t="n">
        <v>9511</v>
      </c>
    </row>
    <row r="18" spans="1:2">
      <c r="A18" s="4" t="s">
        <v>605</v>
      </c>
      <c r="B18" s="5" t="n">
        <v>82511</v>
      </c>
    </row>
    <row r="19" spans="1:2">
      <c r="A19" s="4" t="s">
        <v>599</v>
      </c>
      <c r="B19" s="5" t="n">
        <v>125621</v>
      </c>
    </row>
    <row r="20" spans="1:2">
      <c r="A20" s="4" t="s">
        <v>600</v>
      </c>
      <c r="B20" s="5" t="n">
        <v>-47116</v>
      </c>
    </row>
    <row r="21" spans="1:2">
      <c r="A21" s="4" t="s">
        <v>601</v>
      </c>
      <c r="B21" s="5" t="n">
        <v>78505</v>
      </c>
    </row>
    <row r="22" spans="1:2">
      <c r="A22" s="4" t="s">
        <v>602</v>
      </c>
      <c r="B22" s="5" t="n">
        <v>-5792</v>
      </c>
    </row>
    <row r="23" spans="1:2">
      <c r="A23" s="4" t="s">
        <v>603</v>
      </c>
      <c r="B23" s="6" t="n">
        <v>727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5"/>
    <col customWidth="1" max="11" min="11" width="14"/>
  </cols>
  <sheetData>
    <row r="1" spans="1:11">
      <c r="A1" s="1" t="s">
        <v>606</v>
      </c>
      <c r="B1" s="2" t="s">
        <v>607</v>
      </c>
      <c r="C1" s="2" t="s">
        <v>608</v>
      </c>
      <c r="D1" s="2" t="s">
        <v>609</v>
      </c>
      <c r="E1" s="2" t="s">
        <v>610</v>
      </c>
      <c r="F1" s="2" t="s">
        <v>611</v>
      </c>
      <c r="G1" s="2" t="s">
        <v>2</v>
      </c>
      <c r="H1" s="2" t="s">
        <v>58</v>
      </c>
      <c r="I1" s="2" t="s">
        <v>612</v>
      </c>
      <c r="J1" s="2" t="s">
        <v>329</v>
      </c>
      <c r="K1" s="2" t="s">
        <v>613</v>
      </c>
    </row>
    <row r="2" spans="1:11">
      <c r="A2" s="3" t="s">
        <v>614</v>
      </c>
    </row>
    <row r="3" spans="1:11">
      <c r="A3" s="4" t="s">
        <v>615</v>
      </c>
      <c r="G3" s="6" t="n">
        <v>2065000</v>
      </c>
      <c r="H3" s="6" t="n">
        <v>1415000</v>
      </c>
    </row>
    <row r="4" spans="1:11">
      <c r="A4" s="4" t="s">
        <v>616</v>
      </c>
    </row>
    <row r="5" spans="1:11">
      <c r="A5" s="3" t="s">
        <v>614</v>
      </c>
    </row>
    <row r="6" spans="1:11">
      <c r="A6" s="4" t="s">
        <v>617</v>
      </c>
      <c r="C6" s="6" t="n">
        <v>7900000</v>
      </c>
    </row>
    <row r="7" spans="1:11">
      <c r="A7" s="4" t="s">
        <v>618</v>
      </c>
      <c r="B7" s="6" t="n">
        <v>7900000</v>
      </c>
    </row>
    <row r="8" spans="1:11">
      <c r="A8" s="4" t="s">
        <v>619</v>
      </c>
    </row>
    <row r="9" spans="1:11">
      <c r="A9" s="3" t="s">
        <v>614</v>
      </c>
    </row>
    <row r="10" spans="1:11">
      <c r="A10" s="4" t="s">
        <v>620</v>
      </c>
      <c r="E10" s="6" t="n">
        <v>27800000</v>
      </c>
    </row>
    <row r="11" spans="1:11">
      <c r="A11" s="4" t="s">
        <v>621</v>
      </c>
      <c r="G11" s="4" t="s">
        <v>622</v>
      </c>
    </row>
    <row r="12" spans="1:11">
      <c r="A12" s="4" t="s">
        <v>615</v>
      </c>
      <c r="I12" s="6" t="n">
        <v>27800000</v>
      </c>
      <c r="J12" s="6" t="n">
        <v>29000000</v>
      </c>
    </row>
    <row r="13" spans="1:11">
      <c r="A13" s="4" t="s">
        <v>623</v>
      </c>
    </row>
    <row r="14" spans="1:11">
      <c r="A14" s="3" t="s">
        <v>614</v>
      </c>
    </row>
    <row r="15" spans="1:11">
      <c r="A15" s="4" t="s">
        <v>624</v>
      </c>
      <c r="J15" s="5" t="n">
        <v>0</v>
      </c>
      <c r="K15" s="6" t="n">
        <v>0</v>
      </c>
    </row>
    <row r="16" spans="1:11">
      <c r="A16" s="4" t="s">
        <v>625</v>
      </c>
    </row>
    <row r="17" spans="1:11">
      <c r="A17" s="3" t="s">
        <v>614</v>
      </c>
    </row>
    <row r="18" spans="1:11">
      <c r="A18" s="4" t="s">
        <v>624</v>
      </c>
      <c r="J18" s="6" t="n">
        <v>29000000</v>
      </c>
    </row>
    <row r="19" spans="1:11">
      <c r="A19" s="4" t="s">
        <v>626</v>
      </c>
    </row>
    <row r="20" spans="1:11">
      <c r="A20" s="3" t="s">
        <v>614</v>
      </c>
    </row>
    <row r="21" spans="1:11">
      <c r="A21" s="4" t="s">
        <v>620</v>
      </c>
      <c r="F21" s="6" t="n">
        <v>7500000</v>
      </c>
    </row>
    <row r="22" spans="1:11">
      <c r="A22" s="4" t="s">
        <v>627</v>
      </c>
    </row>
    <row r="23" spans="1:11">
      <c r="A23" s="3" t="s">
        <v>614</v>
      </c>
    </row>
    <row r="24" spans="1:11">
      <c r="A24" s="4" t="s">
        <v>620</v>
      </c>
      <c r="F24" s="5" t="n">
        <v>14000000</v>
      </c>
    </row>
    <row r="25" spans="1:11">
      <c r="A25" s="4" t="s">
        <v>628</v>
      </c>
    </row>
    <row r="26" spans="1:11">
      <c r="A26" s="3" t="s">
        <v>614</v>
      </c>
    </row>
    <row r="27" spans="1:11">
      <c r="A27" s="4" t="s">
        <v>620</v>
      </c>
      <c r="F27" s="5" t="n">
        <v>20000000</v>
      </c>
    </row>
    <row r="28" spans="1:11">
      <c r="A28" s="4" t="s">
        <v>629</v>
      </c>
    </row>
    <row r="29" spans="1:11">
      <c r="A29" s="3" t="s">
        <v>614</v>
      </c>
    </row>
    <row r="30" spans="1:11">
      <c r="A30" s="4" t="s">
        <v>620</v>
      </c>
      <c r="F30" s="6" t="n">
        <v>300000</v>
      </c>
    </row>
    <row r="31" spans="1:11">
      <c r="A31" s="4" t="s">
        <v>630</v>
      </c>
    </row>
    <row r="32" spans="1:11">
      <c r="A32" s="3" t="s">
        <v>614</v>
      </c>
    </row>
    <row r="33" spans="1:11">
      <c r="A33" s="4" t="s">
        <v>620</v>
      </c>
      <c r="D33" s="6" t="n">
        <v>1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 customWidth="1" max="8" min="8" width="51"/>
    <col customWidth="1" max="9" min="9" width="34"/>
  </cols>
  <sheetData>
    <row r="1" spans="1:9">
      <c r="A1" s="1" t="s">
        <v>143</v>
      </c>
      <c r="B1" s="2" t="s">
        <v>144</v>
      </c>
      <c r="C1" s="2" t="s">
        <v>145</v>
      </c>
      <c r="D1" s="2" t="s">
        <v>146</v>
      </c>
      <c r="E1" s="2" t="s">
        <v>147</v>
      </c>
      <c r="F1" s="2" t="s">
        <v>148</v>
      </c>
      <c r="G1" s="2" t="s">
        <v>149</v>
      </c>
      <c r="H1" s="2" t="s">
        <v>150</v>
      </c>
      <c r="I1" s="2" t="s">
        <v>151</v>
      </c>
    </row>
    <row r="2" spans="1:9">
      <c r="A2" s="4" t="s">
        <v>152</v>
      </c>
      <c r="B2" s="6" t="n">
        <v>799416</v>
      </c>
      <c r="C2" s="6" t="n">
        <v>60</v>
      </c>
      <c r="D2" s="6" t="n">
        <v>1363549</v>
      </c>
      <c r="E2" s="6" t="n">
        <v>-6933</v>
      </c>
      <c r="F2" s="6" t="n">
        <v>4762</v>
      </c>
      <c r="G2" s="6" t="n">
        <v>-565867</v>
      </c>
      <c r="H2" s="6" t="n">
        <v>795571</v>
      </c>
      <c r="I2" s="6" t="n">
        <v>3845</v>
      </c>
    </row>
    <row r="3" spans="1:9">
      <c r="A3" s="4" t="s">
        <v>153</v>
      </c>
      <c r="C3" s="5" t="n">
        <v>56164</v>
      </c>
      <c r="G3" s="5" t="n">
        <v>-5002</v>
      </c>
    </row>
    <row r="4" spans="1:9">
      <c r="A4" s="4" t="s">
        <v>154</v>
      </c>
      <c r="B4" s="5" t="n">
        <v>-1821</v>
      </c>
      <c r="D4" s="5" t="n">
        <v>2012</v>
      </c>
      <c r="G4" s="6" t="n">
        <v>-3833</v>
      </c>
      <c r="H4" s="5" t="n">
        <v>-1821</v>
      </c>
    </row>
    <row r="5" spans="1:9">
      <c r="A5" s="4" t="s">
        <v>155</v>
      </c>
      <c r="C5" s="5" t="n">
        <v>172</v>
      </c>
      <c r="G5" s="5" t="n">
        <v>-76</v>
      </c>
    </row>
    <row r="6" spans="1:9">
      <c r="A6" s="4" t="s">
        <v>156</v>
      </c>
      <c r="B6" s="5" t="n">
        <v>5419</v>
      </c>
      <c r="D6" s="5" t="n">
        <v>5419</v>
      </c>
      <c r="H6" s="5" t="n">
        <v>5419</v>
      </c>
    </row>
    <row r="7" spans="1:9">
      <c r="A7" s="4" t="s">
        <v>157</v>
      </c>
      <c r="B7" s="5" t="n">
        <v>-27132</v>
      </c>
      <c r="F7" s="5" t="n">
        <v>-27132</v>
      </c>
      <c r="H7" s="5" t="n">
        <v>-27132</v>
      </c>
    </row>
    <row r="8" spans="1:9">
      <c r="A8" s="4" t="s">
        <v>158</v>
      </c>
      <c r="B8" s="5" t="n">
        <v>-12221</v>
      </c>
      <c r="D8" s="5" t="n">
        <v>-12221</v>
      </c>
      <c r="H8" s="5" t="n">
        <v>-12221</v>
      </c>
    </row>
    <row r="9" spans="1:9">
      <c r="A9" s="4" t="s">
        <v>159</v>
      </c>
      <c r="B9" s="5" t="n">
        <v>-3845</v>
      </c>
      <c r="I9" s="5" t="n">
        <v>-3845</v>
      </c>
    </row>
    <row r="10" spans="1:9">
      <c r="A10" s="4" t="s">
        <v>160</v>
      </c>
      <c r="B10" s="5" t="n">
        <v>2579</v>
      </c>
      <c r="E10" s="5" t="n">
        <v>2579</v>
      </c>
      <c r="H10" s="5" t="n">
        <v>2579</v>
      </c>
    </row>
    <row r="11" spans="1:9">
      <c r="A11" s="4" t="s">
        <v>161</v>
      </c>
      <c r="B11" s="5" t="n">
        <v>762395</v>
      </c>
      <c r="C11" s="6" t="n">
        <v>60</v>
      </c>
      <c r="D11" s="5" t="n">
        <v>1358759</v>
      </c>
      <c r="E11" s="5" t="n">
        <v>-4354</v>
      </c>
      <c r="F11" s="5" t="n">
        <v>-22370</v>
      </c>
      <c r="G11" s="6" t="n">
        <v>-569700</v>
      </c>
      <c r="H11" s="5" t="n">
        <v>762395</v>
      </c>
    </row>
    <row r="12" spans="1:9">
      <c r="A12" s="4" t="s">
        <v>162</v>
      </c>
      <c r="C12" s="5" t="n">
        <v>56336</v>
      </c>
      <c r="G12" s="5" t="n">
        <v>-5078</v>
      </c>
    </row>
    <row r="13" spans="1:9">
      <c r="A13" s="4" t="s">
        <v>152</v>
      </c>
      <c r="B13" s="5" t="n">
        <v>799416</v>
      </c>
      <c r="C13" s="6" t="n">
        <v>60</v>
      </c>
      <c r="D13" s="5" t="n">
        <v>1363549</v>
      </c>
      <c r="E13" s="5" t="n">
        <v>-6933</v>
      </c>
      <c r="F13" s="5" t="n">
        <v>4762</v>
      </c>
      <c r="G13" s="6" t="n">
        <v>-565867</v>
      </c>
      <c r="H13" s="5" t="n">
        <v>795571</v>
      </c>
      <c r="I13" s="6" t="n">
        <v>3845</v>
      </c>
    </row>
    <row r="14" spans="1:9">
      <c r="A14" s="4" t="s">
        <v>153</v>
      </c>
      <c r="C14" s="5" t="n">
        <v>56164</v>
      </c>
      <c r="G14" s="5" t="n">
        <v>-5002</v>
      </c>
    </row>
    <row r="15" spans="1:9">
      <c r="A15" s="4" t="s">
        <v>157</v>
      </c>
      <c r="B15" s="5" t="n">
        <v>322</v>
      </c>
    </row>
    <row r="16" spans="1:9">
      <c r="A16" s="4" t="s">
        <v>160</v>
      </c>
      <c r="B16" s="5" t="n">
        <v>-3261</v>
      </c>
    </row>
    <row r="17" spans="1:9">
      <c r="A17" s="4" t="s">
        <v>163</v>
      </c>
      <c r="B17" s="5" t="n">
        <v>803621</v>
      </c>
      <c r="C17" s="6" t="n">
        <v>61</v>
      </c>
      <c r="D17" s="5" t="n">
        <v>1380519</v>
      </c>
      <c r="E17" s="5" t="n">
        <v>-10194</v>
      </c>
      <c r="F17" s="5" t="n">
        <v>5084</v>
      </c>
      <c r="G17" s="6" t="n">
        <v>-571849</v>
      </c>
      <c r="H17" s="5" t="n">
        <v>803621</v>
      </c>
    </row>
    <row r="18" spans="1:9">
      <c r="A18" s="4" t="s">
        <v>164</v>
      </c>
      <c r="C18" s="5" t="n">
        <v>56567</v>
      </c>
      <c r="G18" s="5" t="n">
        <v>-5114</v>
      </c>
    </row>
    <row r="19" spans="1:9">
      <c r="A19" s="4" t="s">
        <v>165</v>
      </c>
      <c r="B19" s="5" t="n">
        <v>762395</v>
      </c>
      <c r="C19" s="6" t="n">
        <v>60</v>
      </c>
      <c r="D19" s="5" t="n">
        <v>1358759</v>
      </c>
      <c r="E19" s="5" t="n">
        <v>-4354</v>
      </c>
      <c r="F19" s="5" t="n">
        <v>-22370</v>
      </c>
      <c r="G19" s="6" t="n">
        <v>-569700</v>
      </c>
      <c r="H19" s="5" t="n">
        <v>762395</v>
      </c>
    </row>
    <row r="20" spans="1:9">
      <c r="A20" s="4" t="s">
        <v>166</v>
      </c>
      <c r="C20" s="5" t="n">
        <v>56336</v>
      </c>
      <c r="G20" s="5" t="n">
        <v>-5078</v>
      </c>
    </row>
    <row r="21" spans="1:9">
      <c r="A21" s="4" t="s">
        <v>154</v>
      </c>
      <c r="B21" s="5" t="n">
        <v>4911</v>
      </c>
      <c r="C21" s="6" t="n">
        <v>1</v>
      </c>
      <c r="D21" s="5" t="n">
        <v>5830</v>
      </c>
      <c r="G21" s="6" t="n">
        <v>-920</v>
      </c>
      <c r="H21" s="5" t="n">
        <v>4911</v>
      </c>
    </row>
    <row r="22" spans="1:9">
      <c r="A22" s="4" t="s">
        <v>155</v>
      </c>
      <c r="C22" s="5" t="n">
        <v>176</v>
      </c>
      <c r="G22" s="5" t="n">
        <v>-17</v>
      </c>
    </row>
    <row r="23" spans="1:9">
      <c r="A23" s="4" t="s">
        <v>156</v>
      </c>
      <c r="B23" s="5" t="n">
        <v>6847</v>
      </c>
      <c r="D23" s="5" t="n">
        <v>6847</v>
      </c>
      <c r="H23" s="5" t="n">
        <v>6847</v>
      </c>
    </row>
    <row r="24" spans="1:9">
      <c r="A24" s="4" t="s">
        <v>157</v>
      </c>
      <c r="B24" s="5" t="n">
        <v>11531</v>
      </c>
      <c r="F24" s="5" t="n">
        <v>11531</v>
      </c>
      <c r="H24" s="5" t="n">
        <v>11531</v>
      </c>
    </row>
    <row r="25" spans="1:9">
      <c r="A25" s="4" t="s">
        <v>160</v>
      </c>
      <c r="B25" s="5" t="n">
        <v>-4522</v>
      </c>
      <c r="E25" s="5" t="n">
        <v>-4522</v>
      </c>
      <c r="H25" s="5" t="n">
        <v>-4522</v>
      </c>
    </row>
    <row r="26" spans="1:9">
      <c r="A26" s="4" t="s">
        <v>167</v>
      </c>
      <c r="B26" s="5" t="n">
        <v>781162</v>
      </c>
      <c r="C26" s="6" t="n">
        <v>61</v>
      </c>
      <c r="D26" s="5" t="n">
        <v>1371436</v>
      </c>
      <c r="E26" s="5" t="n">
        <v>-8876</v>
      </c>
      <c r="F26" s="5" t="n">
        <v>-10839</v>
      </c>
      <c r="G26" s="6" t="n">
        <v>-570620</v>
      </c>
      <c r="H26" s="5" t="n">
        <v>781162</v>
      </c>
    </row>
    <row r="27" spans="1:9">
      <c r="A27" s="4" t="s">
        <v>168</v>
      </c>
      <c r="C27" s="5" t="n">
        <v>56512</v>
      </c>
      <c r="G27" s="5" t="n">
        <v>-5095</v>
      </c>
    </row>
    <row r="28" spans="1:9">
      <c r="A28" s="4" t="s">
        <v>154</v>
      </c>
      <c r="B28" s="5" t="n">
        <v>-344</v>
      </c>
      <c r="D28" s="5" t="n">
        <v>885</v>
      </c>
      <c r="G28" s="6" t="n">
        <v>-1229</v>
      </c>
      <c r="H28" s="5" t="n">
        <v>-344</v>
      </c>
    </row>
    <row r="29" spans="1:9">
      <c r="A29" s="4" t="s">
        <v>155</v>
      </c>
      <c r="C29" s="5" t="n">
        <v>55</v>
      </c>
      <c r="G29" s="5" t="n">
        <v>-19</v>
      </c>
    </row>
    <row r="30" spans="1:9">
      <c r="A30" s="4" t="s">
        <v>156</v>
      </c>
      <c r="B30" s="5" t="n">
        <v>7636</v>
      </c>
      <c r="D30" s="5" t="n">
        <v>7636</v>
      </c>
      <c r="H30" s="5" t="n">
        <v>7636</v>
      </c>
    </row>
    <row r="31" spans="1:9">
      <c r="A31" s="4" t="s">
        <v>169</v>
      </c>
      <c r="B31" s="5" t="n">
        <v>562</v>
      </c>
      <c r="D31" s="5" t="n">
        <v>562</v>
      </c>
      <c r="H31" s="5" t="n">
        <v>562</v>
      </c>
    </row>
    <row r="32" spans="1:9">
      <c r="A32" s="4" t="s">
        <v>157</v>
      </c>
      <c r="B32" s="5" t="n">
        <v>15923</v>
      </c>
      <c r="F32" s="5" t="n">
        <v>15923</v>
      </c>
      <c r="H32" s="5" t="n">
        <v>15923</v>
      </c>
    </row>
    <row r="33" spans="1:9">
      <c r="A33" s="4" t="s">
        <v>160</v>
      </c>
      <c r="B33" s="5" t="n">
        <v>-1318</v>
      </c>
      <c r="E33" s="5" t="n">
        <v>-1318</v>
      </c>
      <c r="H33" s="5" t="n">
        <v>-1318</v>
      </c>
    </row>
    <row r="34" spans="1:9">
      <c r="A34" s="4" t="s">
        <v>163</v>
      </c>
      <c r="B34" s="5" t="n">
        <v>803621</v>
      </c>
      <c r="C34" s="6" t="n">
        <v>61</v>
      </c>
      <c r="D34" s="5" t="n">
        <v>1380519</v>
      </c>
      <c r="E34" s="5" t="n">
        <v>-10194</v>
      </c>
      <c r="F34" s="5" t="n">
        <v>5084</v>
      </c>
      <c r="G34" s="6" t="n">
        <v>-571849</v>
      </c>
      <c r="H34" s="6" t="n">
        <v>803621</v>
      </c>
    </row>
    <row r="35" spans="1:9">
      <c r="A35" s="4" t="s">
        <v>164</v>
      </c>
      <c r="C35" s="5" t="n">
        <v>56567</v>
      </c>
      <c r="G35" s="5" t="n">
        <v>-5114</v>
      </c>
    </row>
    <row r="36" spans="1:9">
      <c r="A36" s="4" t="s">
        <v>170</v>
      </c>
      <c r="B36" s="5" t="n">
        <v>834525</v>
      </c>
      <c r="C36" s="6" t="n">
        <v>61</v>
      </c>
      <c r="D36" s="5" t="n">
        <v>1397829</v>
      </c>
      <c r="E36" s="5" t="n">
        <v>-8628</v>
      </c>
      <c r="F36" s="5" t="n">
        <v>17241</v>
      </c>
      <c r="G36" s="6" t="n">
        <v>-571978</v>
      </c>
    </row>
    <row r="37" spans="1:9">
      <c r="A37" s="4" t="s">
        <v>171</v>
      </c>
      <c r="C37" s="5" t="n">
        <v>56648</v>
      </c>
      <c r="G37" s="5" t="n">
        <v>-5116</v>
      </c>
    </row>
    <row r="38" spans="1:9">
      <c r="A38" s="4" t="s">
        <v>154</v>
      </c>
      <c r="B38" s="5" t="n">
        <v>-8177</v>
      </c>
      <c r="D38" s="5" t="n">
        <v>202</v>
      </c>
      <c r="G38" s="6" t="n">
        <v>-8379</v>
      </c>
    </row>
    <row r="39" spans="1:9">
      <c r="A39" s="4" t="s">
        <v>155</v>
      </c>
      <c r="C39" s="5" t="n">
        <v>399</v>
      </c>
      <c r="G39" s="5" t="n">
        <v>-146</v>
      </c>
    </row>
    <row r="40" spans="1:9">
      <c r="A40" s="4" t="s">
        <v>156</v>
      </c>
      <c r="B40" s="5" t="n">
        <v>4766</v>
      </c>
      <c r="D40" s="5" t="n">
        <v>4766</v>
      </c>
    </row>
    <row r="41" spans="1:9">
      <c r="A41" s="4" t="s">
        <v>172</v>
      </c>
      <c r="C41" s="5" t="n">
        <v>72</v>
      </c>
    </row>
    <row r="42" spans="1:9">
      <c r="A42" s="4" t="s">
        <v>157</v>
      </c>
      <c r="B42" s="5" t="n">
        <v>9386</v>
      </c>
      <c r="F42" s="5" t="n">
        <v>9386</v>
      </c>
    </row>
    <row r="43" spans="1:9">
      <c r="A43" s="4" t="s">
        <v>160</v>
      </c>
      <c r="B43" s="5" t="n">
        <v>-494</v>
      </c>
      <c r="E43" s="5" t="n">
        <v>-494</v>
      </c>
    </row>
    <row r="44" spans="1:9">
      <c r="A44" s="4" t="s">
        <v>173</v>
      </c>
      <c r="B44" s="5" t="n">
        <v>840006</v>
      </c>
      <c r="C44" s="6" t="n">
        <v>61</v>
      </c>
      <c r="D44" s="5" t="n">
        <v>1402797</v>
      </c>
      <c r="E44" s="5" t="n">
        <v>-9122</v>
      </c>
      <c r="F44" s="5" t="n">
        <v>26627</v>
      </c>
      <c r="G44" s="6" t="n">
        <v>-580357</v>
      </c>
    </row>
    <row r="45" spans="1:9">
      <c r="A45" s="4" t="s">
        <v>174</v>
      </c>
      <c r="C45" s="5" t="n">
        <v>57119</v>
      </c>
      <c r="G45" s="5" t="n">
        <v>-5262</v>
      </c>
    </row>
    <row r="46" spans="1:9">
      <c r="A46" s="4" t="s">
        <v>170</v>
      </c>
      <c r="B46" s="5" t="n">
        <v>834525</v>
      </c>
      <c r="C46" s="6" t="n">
        <v>61</v>
      </c>
      <c r="D46" s="5" t="n">
        <v>1397829</v>
      </c>
      <c r="E46" s="5" t="n">
        <v>-8628</v>
      </c>
      <c r="F46" s="5" t="n">
        <v>17241</v>
      </c>
      <c r="G46" s="6" t="n">
        <v>-571978</v>
      </c>
    </row>
    <row r="47" spans="1:9">
      <c r="A47" s="4" t="s">
        <v>171</v>
      </c>
      <c r="C47" s="5" t="n">
        <v>56648</v>
      </c>
      <c r="G47" s="5" t="n">
        <v>-5116</v>
      </c>
    </row>
    <row r="48" spans="1:9">
      <c r="A48" s="4" t="s">
        <v>157</v>
      </c>
      <c r="B48" s="5" t="n">
        <v>35358</v>
      </c>
    </row>
    <row r="49" spans="1:9">
      <c r="A49" s="4" t="s">
        <v>160</v>
      </c>
      <c r="B49" s="5" t="n">
        <v>-2704</v>
      </c>
    </row>
    <row r="50" spans="1:9">
      <c r="A50" s="4" t="s">
        <v>175</v>
      </c>
      <c r="B50" s="5" t="n">
        <v>876614</v>
      </c>
      <c r="C50" s="6" t="n">
        <v>62</v>
      </c>
      <c r="D50" s="5" t="n">
        <v>1421235</v>
      </c>
      <c r="E50" s="5" t="n">
        <v>-11332</v>
      </c>
      <c r="F50" s="5" t="n">
        <v>52599</v>
      </c>
      <c r="G50" s="6" t="n">
        <v>-585950</v>
      </c>
    </row>
    <row r="51" spans="1:9">
      <c r="A51" s="4" t="s">
        <v>176</v>
      </c>
      <c r="C51" s="5" t="n">
        <v>57421</v>
      </c>
      <c r="G51" s="5" t="n">
        <v>-5354</v>
      </c>
    </row>
    <row r="52" spans="1:9">
      <c r="A52" s="4" t="s">
        <v>177</v>
      </c>
      <c r="B52" s="5" t="n">
        <v>840006</v>
      </c>
      <c r="C52" s="6" t="n">
        <v>61</v>
      </c>
      <c r="D52" s="5" t="n">
        <v>1402797</v>
      </c>
      <c r="E52" s="5" t="n">
        <v>-9122</v>
      </c>
      <c r="F52" s="5" t="n">
        <v>26627</v>
      </c>
      <c r="G52" s="6" t="n">
        <v>-580357</v>
      </c>
    </row>
    <row r="53" spans="1:9">
      <c r="A53" s="4" t="s">
        <v>178</v>
      </c>
      <c r="C53" s="5" t="n">
        <v>57119</v>
      </c>
      <c r="G53" s="5" t="n">
        <v>-5262</v>
      </c>
    </row>
    <row r="54" spans="1:9">
      <c r="A54" s="4" t="s">
        <v>154</v>
      </c>
      <c r="B54" s="5" t="n">
        <v>364</v>
      </c>
      <c r="C54" s="6" t="n">
        <v>1</v>
      </c>
      <c r="D54" s="5" t="n">
        <v>4315</v>
      </c>
      <c r="G54" s="6" t="n">
        <v>-3952</v>
      </c>
    </row>
    <row r="55" spans="1:9">
      <c r="A55" s="4" t="s">
        <v>155</v>
      </c>
      <c r="C55" s="5" t="n">
        <v>238</v>
      </c>
      <c r="G55" s="5" t="n">
        <v>-66</v>
      </c>
    </row>
    <row r="56" spans="1:9">
      <c r="A56" s="4" t="s">
        <v>156</v>
      </c>
      <c r="B56" s="5" t="n">
        <v>6822</v>
      </c>
      <c r="D56" s="5" t="n">
        <v>6822</v>
      </c>
    </row>
    <row r="57" spans="1:9">
      <c r="A57" s="4" t="s">
        <v>157</v>
      </c>
      <c r="B57" s="5" t="n">
        <v>14962</v>
      </c>
      <c r="F57" s="5" t="n">
        <v>14962</v>
      </c>
    </row>
    <row r="58" spans="1:9">
      <c r="A58" s="4" t="s">
        <v>160</v>
      </c>
      <c r="B58" s="5" t="n">
        <v>570</v>
      </c>
      <c r="E58" s="5" t="n">
        <v>570</v>
      </c>
    </row>
    <row r="59" spans="1:9">
      <c r="A59" s="4" t="s">
        <v>179</v>
      </c>
      <c r="B59" s="5" t="n">
        <v>862724</v>
      </c>
      <c r="C59" s="6" t="n">
        <v>62</v>
      </c>
      <c r="D59" s="5" t="n">
        <v>1413934</v>
      </c>
      <c r="E59" s="5" t="n">
        <v>-8552</v>
      </c>
      <c r="F59" s="5" t="n">
        <v>41589</v>
      </c>
      <c r="G59" s="6" t="n">
        <v>-584309</v>
      </c>
    </row>
    <row r="60" spans="1:9">
      <c r="A60" s="4" t="s">
        <v>180</v>
      </c>
      <c r="C60" s="5" t="n">
        <v>57357</v>
      </c>
      <c r="G60" s="5" t="n">
        <v>-5328</v>
      </c>
    </row>
    <row r="61" spans="1:9">
      <c r="A61" s="4" t="s">
        <v>154</v>
      </c>
      <c r="B61" s="5" t="n">
        <v>-1641</v>
      </c>
      <c r="G61" s="6" t="n">
        <v>-1641</v>
      </c>
    </row>
    <row r="62" spans="1:9">
      <c r="A62" s="4" t="s">
        <v>155</v>
      </c>
      <c r="C62" s="5" t="n">
        <v>64</v>
      </c>
      <c r="G62" s="5" t="n">
        <v>-26</v>
      </c>
    </row>
    <row r="63" spans="1:9">
      <c r="A63" s="4" t="s">
        <v>156</v>
      </c>
      <c r="B63" s="5" t="n">
        <v>7096</v>
      </c>
      <c r="D63" s="5" t="n">
        <v>7096</v>
      </c>
    </row>
    <row r="64" spans="1:9">
      <c r="A64" s="4" t="s">
        <v>157</v>
      </c>
      <c r="B64" s="5" t="n">
        <v>11010</v>
      </c>
      <c r="F64" s="5" t="n">
        <v>11010</v>
      </c>
    </row>
    <row r="65" spans="1:9">
      <c r="A65" s="4" t="s">
        <v>158</v>
      </c>
      <c r="B65" s="5" t="n">
        <v>205</v>
      </c>
      <c r="D65" s="5" t="n">
        <v>205</v>
      </c>
    </row>
    <row r="66" spans="1:9">
      <c r="A66" s="4" t="s">
        <v>160</v>
      </c>
      <c r="B66" s="5" t="n">
        <v>-2780</v>
      </c>
      <c r="E66" s="5" t="n">
        <v>-2780</v>
      </c>
    </row>
    <row r="67" spans="1:9">
      <c r="A67" s="4" t="s">
        <v>175</v>
      </c>
      <c r="B67" s="6" t="n">
        <v>876614</v>
      </c>
      <c r="C67" s="6" t="n">
        <v>62</v>
      </c>
      <c r="D67" s="6" t="n">
        <v>1421235</v>
      </c>
      <c r="E67" s="6" t="n">
        <v>-11332</v>
      </c>
      <c r="F67" s="6" t="n">
        <v>52599</v>
      </c>
      <c r="G67" s="6" t="n">
        <v>-585950</v>
      </c>
    </row>
    <row r="68" spans="1:9">
      <c r="A68" s="4" t="s">
        <v>176</v>
      </c>
      <c r="C68" s="5" t="n">
        <v>57421</v>
      </c>
      <c r="G68" s="5" t="n">
        <v>-5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9</v>
      </c>
    </row>
    <row r="3" spans="1:3">
      <c r="A3" s="3" t="s">
        <v>182</v>
      </c>
    </row>
    <row r="4" spans="1:3">
      <c r="A4" s="4" t="s">
        <v>130</v>
      </c>
      <c r="B4" s="6" t="n">
        <v>35358</v>
      </c>
      <c r="C4" s="6" t="n">
        <v>322</v>
      </c>
    </row>
    <row r="5" spans="1:3">
      <c r="A5" s="3" t="s">
        <v>183</v>
      </c>
    </row>
    <row r="6" spans="1:3">
      <c r="A6" s="4" t="s">
        <v>184</v>
      </c>
      <c r="B6" s="5" t="n">
        <v>101245</v>
      </c>
      <c r="C6" s="5" t="n">
        <v>96409</v>
      </c>
    </row>
    <row r="7" spans="1:3">
      <c r="A7" s="4" t="s">
        <v>119</v>
      </c>
      <c r="C7" s="5" t="n">
        <v>8913</v>
      </c>
    </row>
    <row r="8" spans="1:3">
      <c r="A8" s="4" t="s">
        <v>185</v>
      </c>
      <c r="B8" s="5" t="n">
        <v>15853</v>
      </c>
      <c r="C8" s="5" t="n">
        <v>14986</v>
      </c>
    </row>
    <row r="9" spans="1:3">
      <c r="A9" s="4" t="s">
        <v>186</v>
      </c>
      <c r="B9" s="5" t="n">
        <v>20447</v>
      </c>
      <c r="C9" s="5" t="n">
        <v>22062</v>
      </c>
    </row>
    <row r="10" spans="1:3">
      <c r="A10" s="4" t="s">
        <v>187</v>
      </c>
      <c r="B10" s="5" t="n">
        <v>11539</v>
      </c>
      <c r="C10" s="5" t="n">
        <v>11116</v>
      </c>
    </row>
    <row r="11" spans="1:3">
      <c r="A11" s="4" t="s">
        <v>188</v>
      </c>
      <c r="B11" s="5" t="n">
        <v>4767</v>
      </c>
      <c r="C11" s="5" t="n">
        <v>3867</v>
      </c>
    </row>
    <row r="12" spans="1:3">
      <c r="A12" s="4" t="s">
        <v>189</v>
      </c>
      <c r="B12" s="5" t="n">
        <v>8733</v>
      </c>
      <c r="C12" s="5" t="n">
        <v>16560</v>
      </c>
    </row>
    <row r="13" spans="1:3">
      <c r="A13" s="4" t="s">
        <v>190</v>
      </c>
      <c r="B13" s="5" t="n">
        <v>9810</v>
      </c>
      <c r="C13" s="5" t="n">
        <v>-9938</v>
      </c>
    </row>
    <row r="14" spans="1:3">
      <c r="A14" s="3" t="s">
        <v>191</v>
      </c>
    </row>
    <row r="15" spans="1:3">
      <c r="A15" s="4" t="s">
        <v>192</v>
      </c>
      <c r="B15" s="5" t="n">
        <v>-8645</v>
      </c>
      <c r="C15" s="5" t="n">
        <v>8622</v>
      </c>
    </row>
    <row r="16" spans="1:3">
      <c r="A16" s="4" t="s">
        <v>193</v>
      </c>
      <c r="B16" s="5" t="n">
        <v>-45571</v>
      </c>
      <c r="C16" s="5" t="n">
        <v>-33491</v>
      </c>
    </row>
    <row r="17" spans="1:3">
      <c r="A17" s="4" t="s">
        <v>64</v>
      </c>
      <c r="B17" s="5" t="n">
        <v>-2499</v>
      </c>
      <c r="C17" s="5" t="n">
        <v>-1047</v>
      </c>
    </row>
    <row r="18" spans="1:3">
      <c r="A18" s="4" t="s">
        <v>75</v>
      </c>
      <c r="B18" s="5" t="n">
        <v>7378</v>
      </c>
      <c r="C18" s="5" t="n">
        <v>21400</v>
      </c>
    </row>
    <row r="19" spans="1:3">
      <c r="A19" s="4" t="s">
        <v>77</v>
      </c>
      <c r="B19" s="5" t="n">
        <v>4108</v>
      </c>
      <c r="C19" s="5" t="n">
        <v>-9566</v>
      </c>
    </row>
    <row r="20" spans="1:3">
      <c r="A20" s="4" t="s">
        <v>194</v>
      </c>
      <c r="B20" s="5" t="n">
        <v>650</v>
      </c>
      <c r="C20" s="5" t="n">
        <v>166</v>
      </c>
    </row>
    <row r="21" spans="1:3">
      <c r="A21" s="4" t="s">
        <v>195</v>
      </c>
      <c r="B21" s="5" t="n">
        <v>-2588</v>
      </c>
      <c r="C21" s="5" t="n">
        <v>108</v>
      </c>
    </row>
    <row r="22" spans="1:3">
      <c r="A22" s="4" t="s">
        <v>196</v>
      </c>
      <c r="B22" s="5" t="n">
        <v>160585</v>
      </c>
      <c r="C22" s="5" t="n">
        <v>150489</v>
      </c>
    </row>
    <row r="23" spans="1:3">
      <c r="A23" s="3" t="s">
        <v>197</v>
      </c>
    </row>
    <row r="24" spans="1:3">
      <c r="A24" s="4" t="s">
        <v>198</v>
      </c>
      <c r="B24" s="5" t="n">
        <v>-4100</v>
      </c>
      <c r="C24" s="5" t="n">
        <v>-52555</v>
      </c>
    </row>
    <row r="25" spans="1:3">
      <c r="A25" s="4" t="s">
        <v>199</v>
      </c>
      <c r="B25" s="5" t="n">
        <v>-7501</v>
      </c>
      <c r="C25" s="5" t="n">
        <v>-7682</v>
      </c>
    </row>
    <row r="26" spans="1:3">
      <c r="A26" s="4" t="s">
        <v>200</v>
      </c>
      <c r="B26" s="5" t="n">
        <v>-94430</v>
      </c>
      <c r="C26" s="5" t="n">
        <v>-78405</v>
      </c>
    </row>
    <row r="27" spans="1:3">
      <c r="A27" s="4" t="s">
        <v>201</v>
      </c>
      <c r="B27" s="5" t="n">
        <v>-106031</v>
      </c>
      <c r="C27" s="5" t="n">
        <v>-138642</v>
      </c>
    </row>
    <row r="28" spans="1:3">
      <c r="A28" s="3" t="s">
        <v>202</v>
      </c>
    </row>
    <row r="29" spans="1:3">
      <c r="A29" s="4" t="s">
        <v>203</v>
      </c>
      <c r="B29" s="5" t="n">
        <v>3888</v>
      </c>
      <c r="C29" s="5" t="n">
        <v>5563</v>
      </c>
    </row>
    <row r="30" spans="1:3">
      <c r="A30" s="4" t="s">
        <v>204</v>
      </c>
      <c r="B30" s="5" t="n">
        <v>-13343</v>
      </c>
      <c r="C30" s="5" t="n">
        <v>-2817</v>
      </c>
    </row>
    <row r="31" spans="1:3">
      <c r="A31" s="4" t="s">
        <v>205</v>
      </c>
      <c r="B31" s="5" t="n">
        <v>-809</v>
      </c>
      <c r="C31" s="5" t="n">
        <v>-18700</v>
      </c>
    </row>
    <row r="32" spans="1:3">
      <c r="A32" s="4" t="s">
        <v>206</v>
      </c>
      <c r="C32" s="5" t="n">
        <v>100000</v>
      </c>
    </row>
    <row r="33" spans="1:3">
      <c r="A33" s="4" t="s">
        <v>207</v>
      </c>
      <c r="C33" s="5" t="n">
        <v>-95000</v>
      </c>
    </row>
    <row r="34" spans="1:3">
      <c r="A34" s="4" t="s">
        <v>208</v>
      </c>
      <c r="B34" s="5" t="n">
        <v>2283</v>
      </c>
      <c r="C34" s="5" t="n">
        <v>-236</v>
      </c>
    </row>
    <row r="35" spans="1:3">
      <c r="A35" s="4" t="s">
        <v>209</v>
      </c>
      <c r="B35" s="5" t="n">
        <v>-7981</v>
      </c>
      <c r="C35" s="5" t="n">
        <v>-11190</v>
      </c>
    </row>
    <row r="36" spans="1:3">
      <c r="A36" s="4" t="s">
        <v>210</v>
      </c>
      <c r="B36" s="5" t="n">
        <v>-1014</v>
      </c>
      <c r="C36" s="5" t="n">
        <v>-1349</v>
      </c>
    </row>
    <row r="37" spans="1:3">
      <c r="A37" s="4" t="s">
        <v>211</v>
      </c>
      <c r="B37" s="5" t="n">
        <v>45559</v>
      </c>
      <c r="C37" s="5" t="n">
        <v>-692</v>
      </c>
    </row>
    <row r="38" spans="1:3">
      <c r="A38" s="4" t="s">
        <v>212</v>
      </c>
      <c r="B38" s="5" t="n">
        <v>120235</v>
      </c>
      <c r="C38" s="5" t="n">
        <v>78198</v>
      </c>
    </row>
    <row r="39" spans="1:3">
      <c r="A39" s="4" t="s">
        <v>213</v>
      </c>
      <c r="B39" s="6" t="n">
        <v>165794</v>
      </c>
      <c r="C39" s="6" t="n">
        <v>775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109</v>
      </c>
    </row>
    <row r="2" spans="1:3">
      <c r="A2" s="3" t="s">
        <v>215</v>
      </c>
    </row>
    <row r="3" spans="1:3">
      <c r="A3" s="4" t="s">
        <v>60</v>
      </c>
      <c r="B3" s="6" t="n">
        <v>163399</v>
      </c>
      <c r="C3" s="6" t="n">
        <v>75112</v>
      </c>
    </row>
    <row r="4" spans="1:3">
      <c r="A4" s="4" t="s">
        <v>216</v>
      </c>
      <c r="B4" s="5" t="n">
        <v>2395</v>
      </c>
      <c r="C4" s="5" t="n">
        <v>2394</v>
      </c>
    </row>
    <row r="5" spans="1:3">
      <c r="A5" s="4" t="s">
        <v>217</v>
      </c>
      <c r="B5" s="6" t="n">
        <v>165794</v>
      </c>
      <c r="C5" s="6" t="n">
        <v>775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2:40Z</dcterms:created>
  <dcterms:modified xmlns:dcterms="http://purl.org/dc/terms/" xmlns:xsi="http://www.w3.org/2001/XMLSchema-instance" xsi:type="dcterms:W3CDTF">2019-10-30T17:02:40Z</dcterms:modified>
</cp:coreProperties>
</file>